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ssets Held For Sale" sheetId="9" state="visible" r:id="rId9"/>
    <sheet xmlns:r="http://schemas.openxmlformats.org/officeDocument/2006/relationships" name="Prepaid Expenses and Other Curr" sheetId="10" state="visible" r:id="rId10"/>
    <sheet xmlns:r="http://schemas.openxmlformats.org/officeDocument/2006/relationships" name="Mineral Rights and Properties, " sheetId="11" state="visible" r:id="rId11"/>
    <sheet xmlns:r="http://schemas.openxmlformats.org/officeDocument/2006/relationships" name="Properties, Plant and Equipment" sheetId="12" state="visible" r:id="rId12"/>
    <sheet xmlns:r="http://schemas.openxmlformats.org/officeDocument/2006/relationships" name="Reclamation Bond Deposit" sheetId="13" state="visible" r:id="rId13"/>
    <sheet xmlns:r="http://schemas.openxmlformats.org/officeDocument/2006/relationships" name="Long-term Reclamation Liability"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Net Loss Per Common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Acquisition Agreements" sheetId="24" state="visible" r:id="rId24"/>
    <sheet xmlns:r="http://schemas.openxmlformats.org/officeDocument/2006/relationships" name="Tonogold Option Agreemen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ssets Held For Sale (Tables)" sheetId="31" state="visible" r:id="rId31"/>
    <sheet xmlns:r="http://schemas.openxmlformats.org/officeDocument/2006/relationships" name="Prepaid Expenses and Other Cu_2" sheetId="32" state="visible" r:id="rId32"/>
    <sheet xmlns:r="http://schemas.openxmlformats.org/officeDocument/2006/relationships" name="Mineral Rights and Properties_2" sheetId="33" state="visible" r:id="rId33"/>
    <sheet xmlns:r="http://schemas.openxmlformats.org/officeDocument/2006/relationships" name="Properties, Plant and Equipme_2" sheetId="34" state="visible" r:id="rId34"/>
    <sheet xmlns:r="http://schemas.openxmlformats.org/officeDocument/2006/relationships" name="Reclamation Bond Deposit (Table" sheetId="35" state="visible" r:id="rId35"/>
    <sheet xmlns:r="http://schemas.openxmlformats.org/officeDocument/2006/relationships" name="Long-term Reclamation Liabili_2"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Net Loss Per Common Share (Tabl"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Nature of Business (Details)" sheetId="45" state="visible" r:id="rId45"/>
    <sheet xmlns:r="http://schemas.openxmlformats.org/officeDocument/2006/relationships" name="Summary of Significant Accoun_4" sheetId="46" state="visible" r:id="rId46"/>
    <sheet xmlns:r="http://schemas.openxmlformats.org/officeDocument/2006/relationships" name="Assets Held For Sale Assets Hel" sheetId="47" state="visible" r:id="rId47"/>
    <sheet xmlns:r="http://schemas.openxmlformats.org/officeDocument/2006/relationships" name="Prepaid Expenses and Other Cu_3" sheetId="48" state="visible" r:id="rId48"/>
    <sheet xmlns:r="http://schemas.openxmlformats.org/officeDocument/2006/relationships" name="Mineral Rights and Properties_3" sheetId="49" state="visible" r:id="rId49"/>
    <sheet xmlns:r="http://schemas.openxmlformats.org/officeDocument/2006/relationships" name="Properties, Plant and Equipme_3" sheetId="50" state="visible" r:id="rId50"/>
    <sheet xmlns:r="http://schemas.openxmlformats.org/officeDocument/2006/relationships" name="Reclamation Bond Deposit (Detai" sheetId="51" state="visible" r:id="rId51"/>
    <sheet xmlns:r="http://schemas.openxmlformats.org/officeDocument/2006/relationships" name="Reclamation Bond Deposit (Sched" sheetId="52" state="visible" r:id="rId52"/>
    <sheet xmlns:r="http://schemas.openxmlformats.org/officeDocument/2006/relationships" name="Long-term Reclamation Liabili_3" sheetId="53" state="visible" r:id="rId53"/>
    <sheet xmlns:r="http://schemas.openxmlformats.org/officeDocument/2006/relationships" name="Long-term Reclamation Liabili_4" sheetId="54" state="visible" r:id="rId54"/>
    <sheet xmlns:r="http://schemas.openxmlformats.org/officeDocument/2006/relationships" name="Long-term Reclamation Liabili_5" sheetId="55" state="visible" r:id="rId55"/>
    <sheet xmlns:r="http://schemas.openxmlformats.org/officeDocument/2006/relationships" name="Accrued Expenses (Details)" sheetId="56" state="visible" r:id="rId56"/>
    <sheet xmlns:r="http://schemas.openxmlformats.org/officeDocument/2006/relationships" name="Long-Term Debt (Schedule of Lon" sheetId="57" state="visible" r:id="rId57"/>
    <sheet xmlns:r="http://schemas.openxmlformats.org/officeDocument/2006/relationships" name="Long-Term Debt (Narrative) (Det" sheetId="58" state="visible" r:id="rId58"/>
    <sheet xmlns:r="http://schemas.openxmlformats.org/officeDocument/2006/relationships" name="Long-Term Debt (Schedule of Fut" sheetId="59" state="visible" r:id="rId59"/>
    <sheet xmlns:r="http://schemas.openxmlformats.org/officeDocument/2006/relationships" name="Stockholders' Equity (Narrative" sheetId="60" state="visible" r:id="rId60"/>
    <sheet xmlns:r="http://schemas.openxmlformats.org/officeDocument/2006/relationships" name="Stockholders' Equity (Reconcili" sheetId="61" state="visible" r:id="rId61"/>
    <sheet xmlns:r="http://schemas.openxmlformats.org/officeDocument/2006/relationships" name="Stockholders' Equity (Reconci_2" sheetId="62" state="visible" r:id="rId62"/>
    <sheet xmlns:r="http://schemas.openxmlformats.org/officeDocument/2006/relationships" name="Fair Value Measurements (Narrat" sheetId="63" state="visible" r:id="rId63"/>
    <sheet xmlns:r="http://schemas.openxmlformats.org/officeDocument/2006/relationships" name="Fair Value Measurements (Schedu" sheetId="64" state="visible" r:id="rId64"/>
    <sheet xmlns:r="http://schemas.openxmlformats.org/officeDocument/2006/relationships" name="Segment Reporting (Details)" sheetId="65" state="visible" r:id="rId65"/>
    <sheet xmlns:r="http://schemas.openxmlformats.org/officeDocument/2006/relationships" name="Net Loss Per Common Share (Reco" sheetId="66" state="visible" r:id="rId66"/>
    <sheet xmlns:r="http://schemas.openxmlformats.org/officeDocument/2006/relationships" name="Net Loss Per Common Share (Sche" sheetId="67" state="visible" r:id="rId67"/>
    <sheet xmlns:r="http://schemas.openxmlformats.org/officeDocument/2006/relationships" name="Stock-Based Compensation (Detai" sheetId="68" state="visible" r:id="rId68"/>
    <sheet xmlns:r="http://schemas.openxmlformats.org/officeDocument/2006/relationships" name="Income Taxes (Details)" sheetId="69" state="visible" r:id="rId69"/>
    <sheet xmlns:r="http://schemas.openxmlformats.org/officeDocument/2006/relationships" name="Income Taxes (Narrative) (Detai" sheetId="70" state="visible" r:id="rId70"/>
    <sheet xmlns:r="http://schemas.openxmlformats.org/officeDocument/2006/relationships" name="Related Party Transactions (Det" sheetId="71" state="visible" r:id="rId71"/>
    <sheet xmlns:r="http://schemas.openxmlformats.org/officeDocument/2006/relationships" name="Acquisition Agreements (Details" sheetId="72" state="visible" r:id="rId72"/>
    <sheet xmlns:r="http://schemas.openxmlformats.org/officeDocument/2006/relationships" name="Tonogold Option Agreement (Deta"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ubsequent Events (Details)" sheetId="76" state="visible" r:id="rId76"/>
    <sheet xmlns:r="http://schemas.openxmlformats.org/officeDocument/2006/relationships" name="Schedule II - Valuation and Q_2" sheetId="77" state="visible" r:id="rId77"/>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Entity Registrant Name</t>
  </si>
  <si>
    <t>Comstock Mining Inc.</t>
  </si>
  <si>
    <t>Entity Central Index Key</t>
  </si>
  <si>
    <t>Current Fiscal Year End Date</t>
  </si>
  <si>
    <t>--12-31</t>
  </si>
  <si>
    <t>Document Fiscal Year Focus</t>
  </si>
  <si>
    <t>Document Fiscal Period Focus</t>
  </si>
  <si>
    <t>FY</t>
  </si>
  <si>
    <t>Entity Filer Category</t>
  </si>
  <si>
    <t>Non-accelerated Filer</t>
  </si>
  <si>
    <t>Entity Common Stock, Shares Outstanding</t>
  </si>
  <si>
    <t>Entity Current Reporting Status</t>
  </si>
  <si>
    <t>Yes</t>
  </si>
  <si>
    <t>Entity Well-known Seasoned Issuer</t>
  </si>
  <si>
    <t>No</t>
  </si>
  <si>
    <t>Entity Voluntary Filers</t>
  </si>
  <si>
    <t>Entity Small Business</t>
  </si>
  <si>
    <t>true</t>
  </si>
  <si>
    <t>Entity Emerging Growth Company</t>
  </si>
  <si>
    <t>Entity Shell Company</t>
  </si>
  <si>
    <t>Entity Public Float</t>
  </si>
  <si>
    <t>CONSOLIDATED BALANCE SHEETS - USD ($)</t>
  </si>
  <si>
    <t>Dec. 31, 2017</t>
  </si>
  <si>
    <t>CURRENT ASSETS:</t>
  </si>
  <si>
    <t>Cash and cash equivalents</t>
  </si>
  <si>
    <t>Assets held for sale, Net (Note 3)</t>
  </si>
  <si>
    <t>Prepaid expenses and other current assets (Note 4)</t>
  </si>
  <si>
    <t>Total current assets</t>
  </si>
  <si>
    <t>MINERAL RIGHTS AND PROPERTIES, Net (Note 5)</t>
  </si>
  <si>
    <t>PROPERTIES, PLANT AND EQUIPMENT, Net (Note 6)</t>
  </si>
  <si>
    <t>RECLAMATION BOND DEPOSIT (Note 7)</t>
  </si>
  <si>
    <t>RETIREMENT OBLIGATION ASSET (Note 8)</t>
  </si>
  <si>
    <t>OTHER ASSETS</t>
  </si>
  <si>
    <t>TOTAL ASSETS</t>
  </si>
  <si>
    <t>CURRENT LIABILITIES:</t>
  </si>
  <si>
    <t>Accounts payable</t>
  </si>
  <si>
    <t>Accrued expenses (Note 9)</t>
  </si>
  <si>
    <t>Long-term debt – current portion (Note 10)</t>
  </si>
  <si>
    <t>Total current liabilities</t>
  </si>
  <si>
    <t>LONG-TERM LIABILITIES:</t>
  </si>
  <si>
    <t>Long-term debt (Note 10)</t>
  </si>
  <si>
    <t>Long-term reclamation liability (Note 8)</t>
  </si>
  <si>
    <t>Other liabilities</t>
  </si>
  <si>
    <t>Total long-term liabilities</t>
  </si>
  <si>
    <t>Total liabilities</t>
  </si>
  <si>
    <t>COMMITMENTS AND CONTINGENCIES (Note 20)</t>
  </si>
  <si>
    <t xml:space="preserve"> </t>
  </si>
  <si>
    <t>STOCKHOLDERS’ EQUITY:</t>
  </si>
  <si>
    <t>Preferred Stock, $.000666 par value, 50,000,000 shares authorized, no shares issued</t>
  </si>
  <si>
    <t>Common stock, $.000666 par value, 790,000,000 shares authorized, 75,338,273 and 47,236,103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per share (in usd per share)</t>
  </si>
  <si>
    <t>Preferred stock, shares authorized (in shares)</t>
  </si>
  <si>
    <t>Preferred stock, shares issued (in shares)</t>
  </si>
  <si>
    <t>Common stock, par value per share (in usd per share)</t>
  </si>
  <si>
    <t>Common stock, shares authorized (in shares)</t>
  </si>
  <si>
    <t>Common stock, shares issued (in shares)</t>
  </si>
  <si>
    <t>Common stock, shares outstanding (in shares)</t>
  </si>
  <si>
    <t>CONSOLIDATED STATEMENTS OF OPERATIONS - USD ($)</t>
  </si>
  <si>
    <t>Dec. 31, 2016</t>
  </si>
  <si>
    <t>REVENUES</t>
  </si>
  <si>
    <t>Total revenues</t>
  </si>
  <si>
    <t>COST AND EXPENSES</t>
  </si>
  <si>
    <t>Mine claims and costs</t>
  </si>
  <si>
    <t>Environmental and reclamation</t>
  </si>
  <si>
    <t>General and administrative</t>
  </si>
  <si>
    <t>Total cost and expenses</t>
  </si>
  <si>
    <t>LOSS FROM OPERATIONS</t>
  </si>
  <si>
    <t>OTHER INCOME (EXPENSE)</t>
  </si>
  <si>
    <t>Interest expense</t>
  </si>
  <si>
    <t>Other income (expense)</t>
  </si>
  <si>
    <t>Total other income (expense), net</t>
  </si>
  <si>
    <t>NET LOSS</t>
  </si>
  <si>
    <t>Net loss per common share - basic and diluted (in usd per share)</t>
  </si>
  <si>
    <t>Weighted average common shares outstanding - basic and diluted (in shares)</t>
  </si>
  <si>
    <t>Mineral</t>
  </si>
  <si>
    <t>Costs of goods and services sold</t>
  </si>
  <si>
    <t>Real Estate</t>
  </si>
  <si>
    <t>Exploration and Mine Development</t>
  </si>
  <si>
    <t>CONSOLIDATED STATEMENTS OF CHANGES IN STOCKHOLDERS' EQUITY - USD ($)</t>
  </si>
  <si>
    <t>Total</t>
  </si>
  <si>
    <t>Common Stock</t>
  </si>
  <si>
    <t>Additional Paid-in Capital</t>
  </si>
  <si>
    <t>Accumulated Deficit</t>
  </si>
  <si>
    <t>Shares outstanding, beginning balance (in shares) at Dec. 31, 2015</t>
  </si>
  <si>
    <t>BEGINNING BALANCE at Dec. 31, 2015</t>
  </si>
  <si>
    <t>Increase (Decrease) in Stockholders' Equity [Roll Forward]</t>
  </si>
  <si>
    <t>Public offering (in shares)</t>
  </si>
  <si>
    <t>Public offerings</t>
  </si>
  <si>
    <t>Public offering and common stock issuance costs</t>
  </si>
  <si>
    <t>Purchase of properties, plant, and equipment (in shares)</t>
  </si>
  <si>
    <t>Purchase of properties, plant and equipment</t>
  </si>
  <si>
    <t>Payment of debt obligations (in shares)</t>
  </si>
  <si>
    <t>Payment of debt obligations</t>
  </si>
  <si>
    <t>Payment for mineral rights (in shares)</t>
  </si>
  <si>
    <t>Payment for mineral rights</t>
  </si>
  <si>
    <t>Stock-based compensation (in shares)</t>
  </si>
  <si>
    <t>Stock-based compensation</t>
  </si>
  <si>
    <t>Net loss</t>
  </si>
  <si>
    <t>Shares outstanding, ending balance (in shares) at Dec. 31, 2016</t>
  </si>
  <si>
    <t>ENDING BALANCE at Dec. 31, 2016</t>
  </si>
  <si>
    <t>Purchase of membership interest (in shares)</t>
  </si>
  <si>
    <t>Share reverse split adjustment</t>
  </si>
  <si>
    <t>Issuance of common stock (in shares)</t>
  </si>
  <si>
    <t>Issuance of common stock</t>
  </si>
  <si>
    <t>Issuance of share options with Tonogold at fair value</t>
  </si>
  <si>
    <t>Shares outstanding, ending balance (in shares) at Dec. 31, 2017</t>
  </si>
  <si>
    <t>ENDING BALANCE at Dec. 31, 2017</t>
  </si>
  <si>
    <t>Purchase of membership interest</t>
  </si>
  <si>
    <t>Shares outstanding, ending balance (in shares) at Dec. 31, 2018</t>
  </si>
  <si>
    <t>ENDING BALANCE at Dec. 31, 2018</t>
  </si>
  <si>
    <t>CONSOLIDATED STATEMENTS OF CASH FLOWS - USD ($)</t>
  </si>
  <si>
    <t>OPERATING ACTIVITIES:</t>
  </si>
  <si>
    <t>Adjustments to reconcile net loss to net cash used in operating activities:</t>
  </si>
  <si>
    <t>Depreciation, amortization and depletion</t>
  </si>
  <si>
    <t>Gain on sale of properties, plant, and equipment</t>
  </si>
  <si>
    <t>Stock payments and stock-based compensation</t>
  </si>
  <si>
    <t>Accretion of reclamation liability</t>
  </si>
  <si>
    <t>Amortization of debt discounts and issuance costs</t>
  </si>
  <si>
    <t>Payment of interest expense and sales tax with common stock</t>
  </si>
  <si>
    <t>Loss on payment of debt obligation with common stock</t>
  </si>
  <si>
    <t>Net loss on early retirement of long-term debt</t>
  </si>
  <si>
    <t>Change in fair value of shares issued to pay debt obligation</t>
  </si>
  <si>
    <t>Payment-in-kind interest expense</t>
  </si>
  <si>
    <t>Loss on make-whole liability with Pelen, LLC</t>
  </si>
  <si>
    <t>Changes in operating assets and liabilities:</t>
  </si>
  <si>
    <t>Inventories</t>
  </si>
  <si>
    <t>Stockpiles and mineralized material on leach pads</t>
  </si>
  <si>
    <t>Prepaid expenses and other assets</t>
  </si>
  <si>
    <t>Other assets</t>
  </si>
  <si>
    <t>Accrued expenses and other liabilities</t>
  </si>
  <si>
    <t>NET CASH USED IN OPERATING ACTIVITIES</t>
  </si>
  <si>
    <t>INVESTING ACTIVITIES:</t>
  </si>
  <si>
    <t>Purchase of mineral rights and properties, plant and equipment</t>
  </si>
  <si>
    <t>Proceeds from principal payment on note receivable</t>
  </si>
  <si>
    <t>Proceeds from sale of mineral rights and properties, plant and equipment</t>
  </si>
  <si>
    <t>Change in reclamation bond deposit</t>
  </si>
  <si>
    <t>NET CASH PROVIDED BY (USED) IN INVESTING ACTIVITIES</t>
  </si>
  <si>
    <t>FINANCING ACTIVITIES:</t>
  </si>
  <si>
    <t>Principal payments on long-term debt</t>
  </si>
  <si>
    <t>Proceeds from long-term debt obligations</t>
  </si>
  <si>
    <t>Proceeds from the issuance of common stock</t>
  </si>
  <si>
    <t>Common stock issuance costs</t>
  </si>
  <si>
    <t>Proceeds from the issuance of share option with Tonogold</t>
  </si>
  <si>
    <t>NET CASH PROVIDED BY (USED IN) FINANCING ACTIVITIES</t>
  </si>
  <si>
    <t>INCREASE (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 activities:</t>
  </si>
  <si>
    <t>Issuance of common stock for payment of mining right</t>
  </si>
  <si>
    <t>Issuance of common stock to pay for common stock issuance costs</t>
  </si>
  <si>
    <t>Issuance of common stock (in advance) to purchase membership interest</t>
  </si>
  <si>
    <t>Issuance of long-term debt for purchase of mineral rights and properties, plant and equipment</t>
  </si>
  <si>
    <t>Use of common stock for long-term debt obligations payment</t>
  </si>
  <si>
    <t>Issuance of common stock for purchase of properties, plant and equipment</t>
  </si>
  <si>
    <t>Property transferred in satisfaction of accounts payable</t>
  </si>
  <si>
    <t>Additions to reclamation liability and retirement obligation asset</t>
  </si>
  <si>
    <t>Nature of Business</t>
  </si>
  <si>
    <t>Organization, Consolidation and Presentation of Financial Statements [Abstract]</t>
  </si>
  <si>
    <t>Nature of Business Comstock Mining Inc. is a Nevada-based gold and silver exploration, development and production-focused mining company with extensive, contiguous property in the historic Comstock and Silver City mining districts (collectively, the “Comstock District”). The Comstock District is located within the western portion of the Basin and Range Province of Nevada, between Reno and Carson City, Nevada. Our Dayton resource area and the Spring Valley exploration targets are located in Lyon County, Nevada, approximately six miles south of Virginia City, Nevada. Our Lucerne resource area is located in Storey County, Nevada, approximately three miles south of Virginia City, Nevada and 30 miles southeast of Reno, Nevada. The Company also owns extensive real estate holdings, including but not limited to the Gold Hill Hotel located in Gold Hill, Nevada, just south of Virginia City, the Daney Ranch, located just south of Silver City, and the Comstock Industrial parcel, representing 98 acres of land and 203 acre-feet of senior-priority water rights in Silver Springs, Nevada. As used in the notes to the consolidated financial statements, we refer to Comstock Mining Inc., and its wholly owned subsidiaries as “we,” “us,” “our,” “our Company,” or “the Company.” We continue expanding our property footprint and creating opportunities for exploration, development and mining. The Company now owns or controls approximately 9,358 acres of mining claims and parcels in the Comstock and Silver City Districts. The acreage is comprised of approximately 2,396 acres of patented claims (private lands) and surface parcels (private lands) and approximately 6,962 acres of unpatented mining claims, which the Bureau of Land Management, (“BLM”) administers.</t>
  </si>
  <si>
    <t>Summary of Significant Accounting Policies</t>
  </si>
  <si>
    <t>Accounting Policies [Abstract]</t>
  </si>
  <si>
    <t>Summary of Significant Accounting Policies Principles of Consolidation - The consolidated financial statements include the accounts of Comstock Mining Inc., and its wholly owned subsidiaries: Comstock Mining LLC, Comstock Real Estate Inc., Comstock Industrial LLC, and Downtown Silver Springs LLC. Inter-company transactions and balances have been eliminated. Basis of Presentation - The accompanying consolidated financial statements have been prepared in conformity with accounting principles generally accepted in the United States of America on a basis that contemplates the continuation of the Company as a going concern. The Company commenced production with the Lucerne Mine in 2012, and ramped up to approximately 20,000 gold-equivalent-ounces of annual production. The Company completed leaching from its existing leach pads in December 2016 and is currently planning the exploration and development of its next two mines, first with its second mine plan for the Dayton resource area and then further developing, through an agreement and collaboration with a potential joint venture partner, the second phase of development and production from the Lucerne Mine. The Company has recurring net losses from operations and an accumulated deficit of $232.1 million as of December 31, 2018 . For the year ended December 31, 2018 , the Company incurred a net loss of $9.5 million and used $4.0 million of cash in operations. As of December 31, 2018 , the Company had cash and cash equivalents of $0.5 million , current assets of $8.6 million and current liabilities of $2.4 million , resulting in net working capital of $6.2 million . The Company’s current capital resources include cash and cash equivalents and other net working capital resources, along with a loan commitment agreement with $10.0 million in unused capacity, ( $9.5 million after consideration of fees due at the time of borrowing). The Company has an existing equity purchase agreement (the "2019 Equity Agreement') with Murray FO LLC ("Murray") with unused capacity of $5.0 million ( $4.9 million after consideration of certain transaction fees), pursuant to the Company’s new shelf registration statement on Form S-3, expected to be filed February 26, 2019. These capital resources are in addition to certain planned asset sales. While the Company has been successful in the past in obtaining the necessary capital to support its operations, including registered equity financings from its existing shelf registration statement, private placements, borrowings, and/or other means, there is no assurance that the Company will be able to obtain additional equity capital or other financing, if needed. However, the Company believes it will have sufficient funds to sustain its operations during the next 12 months from the date the financial statements were issued as a result of its existing resources and the sources of funding detailed above. Future operating expenditures above management’s expectations, including exploration and mine development expenditures in excess of amounts to be raised from the issuance of equity under the 2019 Equity Agreement (pursuant to the Company’s new shelf registration statement on Form S-3, expected to be filed February 26, 2019), declines in the market value of properties held for sale, or declines in the share price of the Company's common stock,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Fair Value Measurements -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ong-Lived Assets - We review the carrying amount of our long-lived assets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repair and maintenance costs as incurred. We review the carrying value of our properties for impairment, including mineral rights, whenever there are negative indicators of impairment. Our estimate of the gold price, mineralized materials, operating capital, and reclamation costs are subject to risks and uncertainties affecting the recoverability of our investment in all of these properties. Although we have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mining properties. 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 Revenue Recognition - The Company adopted ASC 606, Revenue from Contracts with Customers (Topic 606), on January 1, 2018 using a modified retrospective method. Currently, the Company has no contracts with customers as it does not have active mining operations. When the Company resumes active mining operations and has revenue within the scope of ASC 606, it will account for revenue from contracts with customers by evaluating the five steps of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al estate revenue is recognized when rental income is earned. Stock Issued for Goods and Services - Common shares issued for goods and services are valued based upon the fair market value of our common stock or the goods and services received, whichever is the most reliably measurable on the date of issue. Stock-Based Compensation - For stock-based transactions, compensation expense is recognized over the requisite service period, which is generally the vesting period, based on the estimated fair value on the grant date of the award. Loss per Common Share - Basic net loss per common share is computed by dividing net loss, by the weighted average number of common shares outstanding. Dilutive loss per share includes any additional dilution from common stock equivalents, such as stock options, warrants, and convertible instruments, if the impact is not antidilutive. Since the Company incurred net losses for all the periods presented, all equity-linked instruments are considered anti-dilutive. Comprehensive Loss - There were no components of comprehensive loss other than net loss for all the periods presented. 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Other than the impacts of the new federal tax reform legislation disclosed in Note 16, management is not aware of any such changes that would have a material effect on the Company’s results of operations, cash flows or financial position. 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the estimated useful lives and valuation of properties, plant and equipment, mineral rights and properties, deferred tax assets, reclamation liabilities, and contingent liabilities. Reverse Stock Split - Effective November 9, 2017, the Company completed a 1-for-5 reverse stock split of its authorized and outstanding common stock, as approved by its Board of Directors. All common shares and per share amounts set forth herein give effect to this reverse stock split. Recently Issued Accounting Pronouncements – In January 2017, the Financial Accounting Standards Board ("FASB") issued Accounting Standards Update ("ASU") No. 2017-01 - Business Combinations (Topic 805),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No.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No.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The Company adopted this guidance on January 1, 2018, with no material impact on the Company’s consolidated financial statements.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adopted this guidance on January 1, 2018, with no material impact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has evaluated the impact of adopting this standard on its consolidated financial statements. The majority of the Company’s leases pertain to mineral leases, which are not in the scope of Topic 842, and accordingly, have no material impact on the Company's consolidated financial statements. In May 2014, the FASB issu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used the modified retrospective method to adopt the provisions of this standard effective January 1, 2018, requiring us to apply the new revenue standard to (i) all new revenue contracts entered into after January 1, 2018 and (ii) assess all existing revenue contracts as of January 1, 2018, to determine if a cumulative adjustment to accumulated deficit was required. The Company does not have any revenue contracts within the scope of Topic 606 as of January 1, 2018, and accordingly, was not required to record any adjustments.</t>
  </si>
  <si>
    <t>Assets Held For Sale</t>
  </si>
  <si>
    <t>Property, Plant and Equipment [Abstract]</t>
  </si>
  <si>
    <t>Assets Held For Sale The Company committed to a plan to sell certain land, buildings, and water rights. As of December 31, 2018 and 2017 , the Company has assets with a net book value of $5.4 million that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with GF Comstock 2 LP as described in Note 10. Assets held for sale at December 31, 2018 and 2017 include: 2018 2017 Industrial Park (Land and water rights) $ 2,738,462 $ 2,738,462 Daney Ranch (Land and buildings) 2,146,575 2,146,575 Gold Hill Hotel (Land and buildings) 478,366 478,366 Total assets held for sale $ 5,363,403 $ 5,363,403</t>
  </si>
  <si>
    <t>Prepaid Expenses and Other Current Assets</t>
  </si>
  <si>
    <t>Deferred Costs, Capitalized, Prepaid, and Other Assets Disclosure [Abstract]</t>
  </si>
  <si>
    <t>Prepaid Expenses and Other Current Assets Prepaid expenses and other current assets at December 31, 2018 and 2017 consisted of the following: 2018 2017 Land and property deposits $ 1,800,000 $ — Surety bond and insurance 475,861 188,485 Reimbursements from Tonogold 82,951 — Other 353,390 112,902 Total prepaid expenses and other current assets $ 2,712,202 $ 301,387</t>
  </si>
  <si>
    <t>Mineral Rights and Properties, Net</t>
  </si>
  <si>
    <t>Mineral Industries Disclosures [Abstract]</t>
  </si>
  <si>
    <t>Mineral Rights and Properties, Net Mineral rights and properties at December 31, 2018 and 2017 consisted of the following: 2018 2017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 Lucerne Resource area (484,699 ) (484,699 ) Total mineral rights and properties $ 7,205,081 $ 7,205,081 These mineral rights and properties are segmented and presented based on the Company’s identified mineral resource areas and exploration targets. During the years ended December 31, 2018 and 2017, the Company did no t recognize any depletion expense. During the year ended December 31, 2016 , the Company recognized depletion expense of approximately $0.1 million.</t>
  </si>
  <si>
    <t>Properties, Plant and Equipment, Net</t>
  </si>
  <si>
    <t>Properties, Plant and Equipment, Net Properties, plant and equipment at December 31, 2018 and 2017 consisted of the following: 2018 2017 Land and building $ 9,169,605 $ 9,169,605 Vehicle and equipment 2,319,290 2,414,216 Processing and laboratory 21,129,248 21,166,497 Furniture and fixtures 648,309 755,665 Construction in progress 35,190 — 33,301,642 33,505,983 Less accumulated depreciation (23,559,522 ) (20,724,250 ) Total properties, plant and equipment $ 9,742,120 $ 12,781,733 For the years ended December 31, 2018 , 2017 and 2016 , the Company recognized depreciation expense of $3.1 million, $4.2 million, and $5.9 million, respectively. For the years ended December 31, 2017 and 2016 , the Company sold land and equipment with total proceeds of $1.1 million , and $3.3 million , respectively and recorded a gain on the sale of that land and equipment totaling $0.3 million , and $0.4 million , respectively.</t>
  </si>
  <si>
    <t>Reclamation Bond Deposit</t>
  </si>
  <si>
    <t>Environmental Remediation Obligations [Abstract]</t>
  </si>
  <si>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7.1 million reclamation surety bond through the Lexon Surety Group (“Lexon”) with the State of Nevada’s Bureau of Mining Regulation and Reclamation as of December 31, 2018 . In addition, the Company has a $0.5 million surety bond with Storey County related to mine reclamation as of December 31, 2018 . As part of the surety agreement, the Company agreed to pay a 2.0% annual bonding fee. The total cash collateral, per the surety agreement, was $2.5 million at December 31, 2018 , and 2017 . The total cash collateral is a component of the reclamation bond deposit in the consolidated balance sheets. The reclamation bond deposit at December 31, 2018 and 2017 consisted of the following: 2018 2017 Lexon surety bond cash collateral $ 2,500,000 $ 2,500,000 Other cash reclamation bond deposits 122,544 122,544 Total reclamation bond deposit $ 2,622,544 $ 2,622,544</t>
  </si>
  <si>
    <t>Long-term Reclamation Liability and Retirement Obligation Asset</t>
  </si>
  <si>
    <t>Asset Retirement Obligation Disclosure [Abstract]</t>
  </si>
  <si>
    <t>Long-term Reclamation Liability and Retirement Obligation Asset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We have accrued a long-term liability of $7.4 million as of December 31, 2018 , and 2017 , for our obligation to reclaim our mine facility based on our most recent reclamation plan, as revised, submitted and approved by the Nevada State Environmental Commission and Division of Environmental Protection. In conjunction with recording the reclamation liability, we recorded a retirement obligation asset that is being amortized over the period of the anticipated land disturbance. Such costs are based on management’s current estimate of then expected amounts for the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accretion of the reclamation liability and the amortization of the retirement obligation asset for the years ended December 31, 2018 , 2017 , and 2016 , totaled $0.1 million , $0.4 million , $0.8 million , respectively, and were a component of environmental and reclamation expenses in the consolidated statements of operations. Following is a reconciliation of the aggregate retirement liability associated with our reclamation plan for the mining projects for the years ended December 31, 2018 , 2017 and 2016 : 2018 2017 2016 Long-term reclamation liability — beginning of period $ 7,417,680 $ 7,353,346 $ 6,827,568 Additional obligations incurred — — 340,000 Accretion of reclamation liability 23,411 64,334 185,778 Long-term reclamation liability — end of period $ 7,441,091 $ 7,417,680 $ 7,353,346 Following is a reconciliation of the aggregate retirement obligation asset associated with our mining projects for the years ended December 31, 2018 , 2017 and 2016 : 2018 2017 2016 Retirement obligation asset — beginning of period $ 282,745 $ 617,126 $ 1,107,120 Additional obligations incurred — — 340,000 Amortization of retirement obligation asset (79,471 ) (334,381 ) (829,994 ) Retirement obligation asset — end of period $ 203,274 $ 282,745 $ 617,126 The increases in the reclamation liability and retirement obligation asset in 2016 is related to the net inflated and discounted increase of the asset and liability as a result of the increase in time before the Company expects to reclaim.</t>
  </si>
  <si>
    <t>Accrued Expenses</t>
  </si>
  <si>
    <t>Payables and Accruals [Abstract]</t>
  </si>
  <si>
    <t>Accrued Expenses Accrued expenses at December 31, 2018 , and 2017 , consisted of the following: 2018 2017 Accrued interest expense $ 481,946 $ — Accrued insurance liabilities 341,680 — Accrued liability for purchase of DTSS (Note 18) 185,000 — Accrued Northern Comstock Joint Venture 180,833 180,833 Accrued payroll costs 140,915 57,402 Accrued make-whole for Pelen LLC (Note 18) 135,162 — Accrued personal property tax 74,434 84,264 Accrued Board of Directors fees 20,000 84,000 Accrued vendor liabilities — 75,415 Other accrued expenses 114,763 14,737 Total accrued expenses $ 1,674,733 $ 496,651</t>
  </si>
  <si>
    <t>Long-Term Debt</t>
  </si>
  <si>
    <t>Debt Disclosure [Abstract]</t>
  </si>
  <si>
    <t>Long-Term Debt Long-term debt at December 31, 2018 , and 2017 , consisted of the following: Note Description 2018 2017 Senior Secured Debenture (GF Comstock 2) - 11% interest, due 2021. $ 8,872,663 $ 10,218,352 Note Payable (Caterpillar Financial Services) - 5.7% interest. 955,845 1,242,960 Total debt 9,828,508 11,461,312 Less: long-term debt discounts and issuance costs (660,795 ) (1,198,359 ) Total debt, net of discounts and issuance costs 9,167,713 10,262,953 Less: current portion of long-term debt (309,843 ) (291,532 ) Long-term debt, net of discounts and issuance costs $ 8,857,870 $ 9,971,421 Debt Obligations GF Comstock 2 LP On January 13, 2017, the Company issued an 11% Senior Secured Debenture (the “Debenture”) to GF Comstock 2 LP in an aggregate principal amount of $10,723,000 . The Debenture is collateralized by (1) substantially all of the assets of the Company, and (2) a pledge to 100% of the equity of the subsidiaries of Comstock Mining Inc. The use of proceeds included refinancing substantially all of the Company’s current debt obligations except the amounts due to Caterpillar Finance. The Debenture was issued at a discount of approximately $568,000 and the Company incurred issuance costs of approximately $528,000 . The Debenture required an additional Make-Whole payment of approximately $688,000 if paid any time prior to or at maturity. At December 31, 2018, the remaining balance on the Make-Whole obligation was $508,599 . Total principal is due at maturity on January 13, 2021. The Debenture requires acceleration of the payment of accrued interest, principal and the Make-Whole amount from all net proceeds received upon sale of any assets of the Company. Interest is payable semi-annually. For the first two years , interest will be payable, at the option of the Company, either in cash or in the form of additional Debentures (or a combination thereof). For the third and fourth years, interest will be payable only in cash. In 2017, the Company elected to make the interest payments in cash. In 2018, the Company elected to make the interest payments in the form of additional Debentures (Payment-in-Kind). Hard Rock Nevada Inc., an employee owned entity, and another related party who is a significant shareholder of the Company participated in this financing. Caterpillar Equipment Facility On June 27, 2016, the Company completed an agreement with Caterpillar Financial Services Corporation relating to certain finance and lease agreements (the “CAT Agreement”). The Company entered into the CAT Agreement that required the Company to complete the sale of certain financed and leased equipment and modified the payment schedule under the related finance and lease arrangements. Under the terms of the CAT Agreement, the Company paid down its obligations with the net proceeds from the financed and leased equipment sold during the second and third quarters of 2016, with the remaining balance to be paid off from a monthly payment schedule of primarily $29,570 per month until the amounts have been paid in full. The note bears an interest rate of 5.7% Loan Commitment Agreement In 2017 (and amended in February 2019), the Company entered into a loan commitment agreement that provides up to $10 million in borrowing capacity and expires in 2021 with an 11% interest rate. Principal amounts borrowed under this agreement are not due until 2021. Until January 1, 2019, interest on any borrowings will be payable in cash and/or in the form of additional indebtedness under the agreement, at the Company’s option. No amounts have been borrowed under this agreement and the Company has $9.5 million (after consideration of fees due at the time of borrowing) of available borrowing capacity. Future maturities of long-term debt are as follows: Years Ending December 31: 2019 $ 309,843 2020 328,077 2021 9,190,588 Total debt (excludes discounts and debt issuance costs) $ 9,828,508 There are no other maturities due after November 1, 2021.</t>
  </si>
  <si>
    <t>Stockholders' Equity</t>
  </si>
  <si>
    <t>Equity [Abstract]</t>
  </si>
  <si>
    <t>Stockholders’ Equity Common Stock Equity Offering Program In February 2019, the Company entered into an equity purchase agreement (the "2019 Equity Agreement") with Murray FO ("Murray") for the sale of up to $5.0 million in shares of the Company's common stock from time to time, at the Company’s option, subject to certain volume and pricing restrictions. Shares purchased under the 2019 Equity Agreement will be purchased at a 10% discount to the volume weighted average sales price of such shares prior to the Company initiating sales. The shares will be sold pursuant to the Company’s new shelf registration statement on Form S-3, expected to be filed February 26, 2019 for the purchase of up to $50 million in shares of the Company’s securities. Effective August 2018, the Company entered into the 2018 Sales Agreement with Leviston Resources for the sale of up to $2.25 million of shares of the Company's common stock from time to time, at the Company's option. The Company is not obligated to make any sales of shares under the 2018 Sales Agreement and if it elects to make share sales, can set a minimum sales price for the shares. As of December 31, 2018, the Company has issued shares with an aggregate sales price of $0.9 million under the Sales Agreement. Effective April 2017, the Company also entered into the 2017 Sales Agreement with Leviston for the purchase of up to $7.25 million of shares of the Company's common stock from time to time, at the Company's option. Effective August 2018, the Company and Leviston terminated the 2017 Sales Agreement and no further sales pursuant to that program were made. At the time of the termination, the Company had issued shares with an aggregate purchase price of $5.3 million . Effective June, 2016, the Company entered into a sales agreement with respect to an at-the-market offering program (“ATM Agreement”) wherein the Company could offer and sell, from time to time at its sole discretion, shares of its common stock, having an aggregate offering price of up to $5.0 million . Final proceeds from the ATM Agreement were received in January 2018 and the ATM Agreement was terminated. The Company paid the sales agent a commission of 2.5% of the gross proceeds. During the year ended December 31, 2018, the Company issued Leviston 877,233 common shares valued at $0.2 million for issuance fees under the 2017 Sales Agreement and the 2018 Sales Agreement. In the year ended December 31, 2017, the Company issued Leviston 777,936 common shares valued at $0.2 million for issuance fees due under the 2017 Sales Agreement. Following is a reconciliation of the transactions under the ATM Agreement, 2017 Sales Agreement and the 2018 Sales Agreement as of December 31, 2018 : 2018 2017 Number of shares sold 15,762,310 8,686,828 Gross proceeds $ 3,578,441 $ 7,346,707 Fees 264,275 278,919 Net proceeds $ 3,314,166 $ 7,067,788 Average price per share $ 0.23 $ 0.85 Stock-based Incentive Plans During the years ended December 31, 2018 , and 2017, no shares were issued under the 2011 Equity Incentive Plan. Other Stock-based Transactions Following is a reconciliation of the stock based transactions as of December 31, 2018 : 2018 2017 Shares Outstanding as of beginning of year 47,236,103 37,072,735 Shares issued for: Equity issue agreements 15,762,310 8,686,828 Private placement agreements 5,454,546 — Purchase of mineral rights 2,774,490 502,604 Purchase of Pelen, LLC membership interest (Note 18) 3,233,591 — Purchase of properties, plant and equipment — 196,000 Payment for equity issue costs 877,233 777,936 Shares outstanding as of end of year 75,338,273 47,236,103 The following are other stock-based transactions for the years ended December 31, 2018 and 2017: a. During the years ended December 31, 2018 and 2017, the Company issued 2,774,490 and 502,604 common shares valued at approximately $0.5 million each per year, respectively in satisfaction of an annual capital contribution pursuant to the Northern Comstock agreement, a related party. The 2018 transaction had stock issuance fees of $55,000 . b. During 2017, the Company purchased land and property by issuing 196,000 common shares valued at $0.3 million . c. During 2018, the Company issued 5,454,546 common shares valued at $0.9 million , These common shares were exempt from the Securities Act pursuant to Section 4(a)(2) of the Securities Act and had a transaction fee of $10,000 .</t>
  </si>
  <si>
    <t>Fair Value Measurements</t>
  </si>
  <si>
    <t>Fair Value Disclosures [Abstract]</t>
  </si>
  <si>
    <t>Fair Value Measurements Assets and Liabilities Measured at Fair Value on a Recurring Basis During the years ended December 31, 2018 and 2017 , there were no transfers of assets and liabilities between Level 1, Level 2, or Level 3. The following table presents our liabilities at December 31, 2018 , which are measured at fair value on a recurring basis: Fair Value Measurements at December 31, 2018 Total Quoted Prices in Active Markets (Level 1) Significant Other Observable Inputs (Level 2) Significant Unobservable Inputs (Level 3) Liabilities: Accrued make-whole for Pelen LLC (Note 18) $ 135,162 $ — $ 135,162 $ — Total Liabilities $ 135,162 $ — $ 135,162 $ — There were no assets or liabilities at December 31, 2017, that were measured at fair value on a recurring basis. Following is a description of the valuation methodologies used for the Company's financial instruments measured at fair value on a recurring basis as well as the general classification of such instruments pursuant to the valuation hierarchy. Accrued make-whole for Pelen LLC - The accrued make-whole is valued based on the difference between the valuation of the outstanding shares held by the seller of the membership interests at the Company's closing stock price of $0.13 on December 31, 2018 as compared to the remaining aggregate proceeds due. Because the inputs are all observable market-based inputs, this instrument is classified within Level 2 of the valuation hierarchy. The carrying amount of cash and cash equivalents and trade payables approximates fair value because of the short-term maturity of these financial instruments. At December 31, 2018, and December 31, 2017, the fair value of long-term debt approximated $8.9 million and $10.0 million ,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mining, exploration and mine development.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consolidated totals are as follows: Year Ended December 31, 2018 2017 2016 Revenues Mining $ — $ — $ 4,944,627 Real estate 150,289 104,329 125,590 Total revenues 150,289 104,329 5,070,217 Cost and Expenses Mining $ (7,509,786 ) $ (8,908,556 ) $ (15,101,138 ) Real estate (40,935 ) (73,739 ) (182,423 ) Total cost and expenses (7,550,721 ) (8,982,295 ) (15,283,561 ) Operating Loss Mining $ (7,509,786 ) $ (8,908,556 ) $ (10,156,511 ) Real estate 109,354 30,590 (56,833 ) Total loss from operations (7,400,432 ) (8,877,966 ) (10,213,344 ) Other income (expense), net (2,080,321 ) (1,698,212 ) (2,751,360 ) Net loss $ (9,480,753 ) $ (10,576,178 ) $ (12,964,704 ) Capital Expenditures Mining $ 5,630 $ 1,810,845 $ 340,491 Real estate 1,650,190 — 3,200,000 Total capital expenditures $ 1,655,820 $ 1,810,845 $ 3,540,491 Depreciation, Amortization and Depletion Mining $ 3,138,032 $ 4,176,115 $ 5,763,293 Real estate 9,860 11,568 130,490 Total depreciation, amortization and depletion $ 3,147,892 $ 4,187,683 $ 5,893,783 As of December 31, 2018 2017 Assets Mining $ 21,166,231 $ 25,530,508 Real estate 7,445,494 5,433,405 $ 28,611,725 $ 30,963,913 For the year ended December 31, 2016, substantially all of the mining revenues were attributable to one customer.</t>
  </si>
  <si>
    <t>Net Loss Per Common Share</t>
  </si>
  <si>
    <t>Earnings Per Share [Abstract]</t>
  </si>
  <si>
    <t>Net Loss Per Common Share Basic earnings per share is computed by dividing net loss available to common shareholders by the weighted average number of shares of common stock outstanding during the period. Diluted loss per share reflects the potential dilution that could occur if stock options or warrants were exercised into common stock. The following is a reconciliation of the numerator and denominator used in the basic and diluted computation of net loss per share: Year Ended December 31, 2018 2017 2016 Numerator: Net loss $ (9,480,753 ) $ (10,576,178 ) $ (12,964,704 ) Denominator: Basic and diluted weighted average shares outstanding 59,629,805 41,127,245 35,324,947 Net loss per common share: Basic and diluted $ (0.16 ) $ (0.26 ) $ (0.37 ) The following table includes the number of common stock equivalent shares that are not included in the computation of diluted loss per share, because the Company has a net loss and the inclusion of such shares would be antidilutive. Shares 2018 2017 2016 Stock options — 10,000 10,000 Restricted stock — — 28,000 — 10,000 38,000</t>
  </si>
  <si>
    <t>Stock-Based Compensation</t>
  </si>
  <si>
    <t>Disclosure of Compensation Related Costs, Share-based Payments [Abstract]</t>
  </si>
  <si>
    <t>Stock-Based Compensation 2011 Equity Incentive Plan In 2011, the Company adopted the Comstock Mining Inc. 2011 Equity Incentive Plan (the “2011 Plan”). The maximum number of shares of the Company’s common stock that may be delivered pursuant to awards granted under the 2011 Plan is 6,000,000 shares of common stock. Availability under the 2011 Plan is 2,129,200 shares. The plan provides for the grant of various types of awards, including but not limited to restricted stock (including performance awards), restricted stock units, stock options, and other types of stock-based awards. Performance-based Restricted Stock On February 23, 2015, the Board of Directors granted 12,000 shares of restricted stock (performance awards) to an employee under the 2011 Equity Incentive Plan. These awards and prior awards expired unvested in May 2017. At December 31, 2018 , there was no unrecognized compensation expense related to non-vested restricted stock award shares. Options Prior to the 2011 Plan, the Company had previously issued options under prior programs. During 2018 , there were no options granted, exercised, or forfeited. There was no compensation expense recognized during the years ended December 31, 2018 and 2017. During 2016 , the Company recognized $0.02 million in compensation expense. At December 31, 2018, there was no unrecognized compensation expense related to non-vested options.</t>
  </si>
  <si>
    <t>Income Taxes</t>
  </si>
  <si>
    <t>Income Tax Disclosure [Abstract]</t>
  </si>
  <si>
    <t>Income Taxes The provision (benefit) for income taxes from continuing operations for the years ended December 31, 2018 , 2017 and 2016 consist of the following: 2018 2017 2016 Current: Federal $ — $ — $ — Deferred: Federal — — — Income taxes provision $ — $ — $ — Federal statutory rate (21.0 )% (34.0 )% (34.0 )% Change in valuation allowance 20.5 % (224.0 )% 34.0 % Change in rate — % 258.0 % — % Other 0.5 % — % — % — % — % — % Deferred income taxes at December 31, 2018 and 2017 consisted of the following: 2018 2017 Asset retirement obligation $ 1,519,942 $ 1,498,336 Mineral rights and properties, plant, and equipment 1,120,591 891,413 Mining exploration, development, claims, and permit costs 5,709,281 6,247,638 Net operating loss carryforward 37,401,823 35,205,356 Other 234,214 196,041 Valuation allowance (45,985,851 ) (44,038,784 ) Total net deferred tax assets $ — $ — At December 31, 2018 , the Company had federal net operating losses of approximately $178.1 million that will begin to expire in 2023 and could be subject to certain limitations under section 382 of the Internal Revenue Code. The Company has provided a valuation allowance at December 31, 2018 , and 2017 , of $46.0 million and $44.0 million , respectively, for its net deferred tax assets as it cannot conclude it is more likely than not that they will be realized. The valuation allowance changed by $1.9 million , $(23.7) million , and $4.4 million in 2018 , 2017 , and 2016 , respectively. On December 22, 2017, the President signed into law Public Law No. 115-97, commonly referred to as the Tax Cuts and Jobs Act (TCJA), following its passage by the United States Congress. The TCJA makes significant changes to the U.S. federal income tax laws including among other changes a federal corporate tax rate reduction from 35% to 21% for tax years beginning after December 31, 2017, repeal of the corporate AMT tax system, immediate expensing of certain types of business assets and changing rules related to uses and limitations of NOL carryforwards created in tax years beginning after December 31, 2017. Due to the impact of the Company’s full valuation allowance on net deferred tax assets, the TCJA had no impact on the Company's provision for income taxes. The Company calculated the impact of the TCJA and recorded $27.3 million as additional income tax expense in the fourth quarter of 2017, which was offset with the corresponding impact for the change in valuation allowance. The $27.3 million was related to the remeasurement of certain deferred tax assets and liabilities based on the rate at which they are expected to reverse in the future. As of December 31, 2018 and 2017 ,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5 and forward.</t>
  </si>
  <si>
    <t>Related Party Transactions</t>
  </si>
  <si>
    <t>Related Party Transactions [Abstract]</t>
  </si>
  <si>
    <t>Related Party Transactions Northern Comstock LLC The Company has an operating agreement with Northern Comstock LLC, an entity controlled by a related party. As part of the operating agreement, the Company obtained the exclusive rights of production and exploration on certain parcels in Storey County, Nevada. The terms of this agreement were amended on August 27, 2015, and September 28, 2015 (the “Amendments”), with the other members of its Northern Comstock LLC joint venture. The Amendments resulted in reduced capital contribution obligations of the Company from $31.05 million down to $9.75 million . The terms of the Amendments provide that the Company will make monthly cash capital contributions of $30,000 and annual capital contributions in the amount of $482,500 payable in stock or cash, at the Company's option, unless the Company has cash or cash equivalents in excess of $10,500,000 on the date of such payments, wherein the Company would then be required to pay in cash or in certain circumstances, the Company’s common stock. The number of shares to be delivered is calculated by dividing the amount of the capital contribution by the volume-weighted average closing price of the Company’s common stock on its primary trading market for the previous 20 consecutive trading days prior to such capital contribution. The Operating Agreement also provides for a one-time acceleration of $812,500 of the capital contributions payable when the Company receives net cash proceeds from sources other than operations that exceed $6,250,000 . The agreement also includes an ongoing acceleration of the Company’s capital contribution obligations equal to 3% of the net smelter returns generated by the properties subject to the Northern Comstock LLC joint venture. The Operating Agreement also provides that if the Company defaults in its obligation to make the scheduled capital contributions, then the remaining capital contribution obligations may be converted into the principal amount of a 6% per annum promissory note payable by the Company on the same schedule as the capital contributions, secured by a mortgage on the properties subject to the Northern Comstock LLC joint venture. The operating agreement requires that these capital contributions commenced in October 2015, and will end in September 2027, unless prepaid by the Company. The Company made payments in stock in the amounts of $482,500 , $482,500 and $482,525 with the number of shares being 2,774,490 , 502,604 and 243,025 under the Northern Comstock Joint Venture agreement during the years ended December 31, 2018 , 2017 and 2016, respectively. During the years ended December 31, 2018 , 2017 and 2016 , the Company recognized expense of $0.8 million , $0.8 million and $0.8 million, respectively. In 2018, the Company recognized $0.8 million reimbursements from Tonogold for the Northern Comstock Joint Venture agreement.</t>
  </si>
  <si>
    <t>Acquisition Agreements</t>
  </si>
  <si>
    <t>Business Combinations [Abstract]</t>
  </si>
  <si>
    <t>Acquisition Agreements Pelen, LLC In January 2018, the Company issued 1,475,410 shares of restricted common stock as initial payment to acquire 25% of the total membership interests of Pelen, LLC. The purchase of the membership interests will close once the seller of the membership interests has received total cash proceeds of at least $0.6 million either through sale of the restricted common stock received or through additional cash payments made by the Company. If all of the shares of restricted common stock have been sold by the seller of the membership interests and the aggregate proceeds received are less than $0.6 million, then the Company is required to pay the shortfall in either additional shares of the Company’s common stock or cash, at the Company’s election. In November 2018, the Company issued 1,758,181 shares of restricted common stock as additional shares based on the shortfall on the aggregate proceeds for the initial shares. In December 2018, the agreement was amended to have a "Cut-Off" date of December 31, 2019 at which time the transaction will close and any unsold shares will be returned to the Company, with the Company required to make up any shortfall in cash. As of December 31, 2018, the purchase has not closed and the Company has not received legal ownership of the membership interests. The Company has recorded a make-whole liability of $0.1 million at December 31, 2018 representing the value of the shortfall based on the actual sales of shares and the share price as of December 31, 2018. This amount is recorded within accrued expenses in the consolidated balance sheet as of December 31, 2018. Downtown Silver Springs, LLC In May 2018, amended in September 2018 and November 2018, the Company entered into an agreement for the purchase of 100% of the membership interests of Downtown Silver Springs, LLC (“DTSS”). DTSS holds an option for the purchase of approximately 160 acres of centrally located land in Silver Springs, Nevada, and separately, holds an option to purchase 350 units of water rights (equaling 392 acre-feet) and 200 units of sewer rights. DTSS has no other assets, no operations, or employees. The option to purchase the 160 acres of land allows the holder to purchase the land for approximately $3.2 million , less payments made of $0.1 million by the sellers of DTSS plus accrued interest of approximately $0.4 million and expires on March 31, 2019. The option to purchase the water and sewer rights allows the holder to purchase the water rights for $5,800 per acre foot and the sewer rights for $7,000 per sewer unit and expires on March 31, 2019. The water rights and sewer unit usages are not restricted to the 160 -acre parcel. The DTSS acquisition was accounted for as an asset acquisition as it was determined that the operations of DTSS do not meet the definition of a business. The Company paid total consideration of $1.8 million which consists of (1) $1.3 million cash deposits that will reduce the final purchase price of the land parcel, and (2) $0.5 million cash payments to the former membership interest holders of DTSS ( $0.3 million of which was paid in cash in 2018). As the options expire on March 31, 2019, the total consideration has been recorded in prepaid expenses. As of December 31, 2018, the Company has made non-refundable deposits of $1.3 million which are recorded in prepaid expenses and other current assets in the consolidated balance sheet.</t>
  </si>
  <si>
    <t>Tonogold Option Agreement</t>
  </si>
  <si>
    <t>Equity Method Investments and Joint Ventures [Abstract]</t>
  </si>
  <si>
    <t>Tonogold Option Agreement On October 3, 2017, the Company entered into the Option Agreement with Tonogold. Under the terms of the Option Agreement, Tonogold will have the right to participate in certain activities, including but not limited to, engineering, development, drilling and test-work, towards completing a technical and economic feasibility assessment on certain properties within the Company’s Lucerne resource area (the “Lucerne Property”). Under the terms of the Option Agreement, Tonogold can earn a 51% interest in the Company’s presently wholly-owned subsidiary, Comstock Mining LLC, which owns the Lucerne Property by meeting certain requirements and financial milestones. These requirements and milestones include: (1) making capital expenditures on the Lucerne Property and related expense reimbursements to the Company of $20 million no later than 42 -months following the Commencement Date of April 3, 2018, and (2) making option payments totaling $2.2 million to the Company. Tonogold made a $0.2 million option payment on October 3, 2017, and a second and final option payment of $2.0 million on April 3, 2018. The option payments were both recorded within stockholders' equity as they relate to Tonogold’s right to earn-in to a 51% interest in Comstock Mining LLC. The Company used $1.4 million of the proceeds received from the option payments to reduce its indebtedness under the Debenture. In addition, the Company has recognized approximately $1.25 million as an offset to expenses in the consolidated financial statements for the year ended December 31, 2018.</t>
  </si>
  <si>
    <t>Commitments and Contingencies</t>
  </si>
  <si>
    <t>Commitments and Contingencies Disclosure [Abstract]</t>
  </si>
  <si>
    <t>Commitments and Contingencies The Company leases certain properties under operating leases expiring at various dates through 2023. Future minimum annual lease payments under these existing lease agreements are as follows as of December 31, 2018 : Year Ended December 31, Leases 2019 $ 91,470 2020 92,370 2021 90,350 2022 90,650 2023 90,950 Thereafter 238,650 $ 694,440 Expense under operating leases for the years ended December 31, 2018 , 2017 and 2016 was $0.1 million, $0.1 million and $0.1 million, respectively. Royalty Agreements The Company has minimum royalty obligations with certain of its mineral properties and leases. Minimum royalty payments were $61,800 in 2018 .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prices of gold. Royalty expense, including both NSR and minimum royalty obligations, was $0.1 million, $0.1 million, and $0.1 million for the years ended 2018 , 2017 , and 2016 , respectively.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Precious Royalties LLC On July 12, 2018, Precious Royalties LLC (“Precious”) filed a complaint in the First Judicial District Court of the State of Nevada, in Storey County, against the Company, alleging that the Company failed to properly pay Precious a net smelter return royalty in accordance with a settlement agreement dated September 24, 2012. Precious is seeking approximately $510,000 in damages, plus interest, at 18% per annum. The Company believes that the claims made in this complaint are without merit and the Company intends to vigorously defend this litigation. The Company has filed a motion for a more definite statement on the basis that the complaint is too vague to allow a responsive pleading. The motion has been fully briefed, and the Company is expecting the decision of the District Court in the first quarter of 2019. Comstock Residents Association On January 31, 2014, the Comstock Residents Association (the “CRA”) and two of its members filed a civil action in the Third Judicial District Court of the State of Nevada in and for Lyon County (the “District Court”) against the Lyon County Board of Commissioners (the “Commissioners”) and the Company, asking the District Court to reverse the Commissioners’ approval of an application for a master plan amendment and zone change on January 2, 2014 (the “Application”). Prior to the approval of the Application, the master plan designation and zoning precluded mining on certain Company property in the area of Silver City, Lyon County. In April 2015, the District Court ruled in favor of the Company and the Commissioners. The written Order Denying Petition for Judicial Review was filed and mailed to all parties on June 15, 2015. On July 14, 2015, the CRA and one individual (together “Appellants”) appealed the decision to the Nevada Supreme Court. Briefing in the Nevada Supreme Court was completed with the Appellants’ filing of a Reply Brief on March 3, 2016. An oral argument before a three-judge panel of the Nevada Supreme Court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statutory provisions. The Supreme Court did reverse the District Court’s dismissal of the CRA claim of a due process violation, concluding that this claim should not have been dismissed and that further proceedings are necessary in the District Court on this single claim. The Company and the Commissioners filed a motion for summary judgment with the District Court based on the evidence in the record and the District Court held a hearing on December 11, 2017. The District Court concluded that the Supreme Court's reversal of the CRA's due process claim required that the CRA be afforded the opportunity to conduct discovery and allowed extensive time for the CRA to conduct discovery, which was completed and the District Court held a hearing on April 23, 2018. Final briefings on the due process claim were completed on October 17, 2018, and the matter has been submitted for a final ruling from the Court.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ubsequent Events</t>
  </si>
  <si>
    <t>Subsequent Events [Abstract]</t>
  </si>
  <si>
    <t>Subsequent Events In January 2019, the Company entered into the following three transactions: (i) On January 24, 2019, the “Company entered into a Membership Interest Purchase Agreement (the “Tonogold Agreement”) with Tonogold Resources, Inc. (“Tonogold”). Under the terms of the Tonogold Agreement, the Company will sell Tonogold its interests in Comstock Mining LLC, a wholly-owned subsidiary of Comstock (“CML”) whose sole assets are the Lucerne Mine properties and related permits. Upon closing the sale of CML, the Company and Tonogold will terminate the Lucerne-Comstock Mine Project Option Agreement (the “Existing Option”), dated as of October 3, 2017, between the Company and Tonogold. Pursuant to the Existing Option, Tonogold had the right to earn a 51% interest in CML, for initial payments of $2.2 million in cash and current and future spending commitments totaling $20 million for exploration, engineering, permitting, and development. The purchase price for CML is $15 million in cash, plus Tonogold will also guarantee the Company’s financial responsibility for its membership interest in Northern Comstock LLC, who owns and leases certain mineral properties in the Lucerne area, and assume certain reclamation liabilities. The Company also retains a 1.5% net smelter return royalty on the Lucerne properties. Tonogold paid the Company a non-refundable cash deposit on the date that the Agreement was executed. The remainder of the purchase price can be paid in one of two ways, at the election of Tonogold. The first alternative is for Tonogold to pay the Company $10 million in cash prior to closing, with the remaining $5 million payable in cash by the first anniversary of the closing date. This alternative would require that the $5 million remainder payment be secured by a deed of trust on the Lucerne properties. The second alternative is for Tonogold to pay the Company $11.5 million in cash and $1.75 million in stock prior to closing, with another $1.75 million payable in cash or stock by the first anniversary of the closing. Ownership of CML will not transfer until the closing. The closing must occur prior to May 30, 2019, or the Company is relieved of any obligations under the Tonogold Agreement. Upon closing of the sale of CML, the Company has also agreed to enter into a ten -year mineral lease for additional mineral properties in Storey County, Nevada, granting Tonogold the right to explore, develop and mine these properties. Tonogold will assume approximately $100,000 in annual costs for these properties and will assume work commitments totaling over $200,000 in 2019. The Company will retain a 3% net smelter return royalty on these additional leased properties, which will be reduced to 1.5% one year after the commencement of mining operations. The lease is renewable for an additional ten -year term. The Company and Tonogold also agreed that commencing upon the closing of the sale of CML, it will enter into a new Option Agreement to lease its permitted American Flat mining property, plant and equipment to Tonogold for crushing, leaching and processing material from the Lucerne mine. Under this new Option Agreement, Tonogold will be required to reimburse the Company for an additional $1.1 million per year to maintain the processing facility lease option. If such option is exercised, Tonogold will then pay the Company a rental fee of $1 million per year plus $1 per processed ton, in addition to all the costs of operating and maintaining the facility, up to and until the first $15 million in rental fees are paid, and then stepping down to $1 million per year and $0.50 per processed ton for the next $10 million paid to the Company. (ii) On February 25, 2019, Downtown Silver Springs LLC, an affiliate of the Company, entered into an agreement to sell certain real property located at intersection of Opal Avenue and Ramsey Weeks Cut-Off, Silver Springs, Nevada, for a cash purchase price of $2.5 million . After closing, the Company will retain a right to receive 3% of the amount of the carried interest that the general partner of the fund that purchased such party is due to receive after all costs, expenses, investor hurdles and returns are deducted from the gross proceeds arising from any gain with respect to such property by the buyer. (iii) On February 25, 2019, the Company's wholly-owned subsidiary, Comstock Industrial LLC, entered into an agreement to sell certain unimproved real property located at 3405 Citrus Street, Silver Springs, Nevada 89429 and associated water rights and improvements related thereto, for a cash purchase price of $7.2 million . After closing, the Company will retain a right to receive 3% of the amount of the carried interest that the general partner of the fund that purchased such party is due to receive after all costs, expenses, investor hurdles and returns are deducted from the gross proceeds arising from any gain with respect to such property by the buyer.</t>
  </si>
  <si>
    <t>Schedule II - Valuation and Qualifying Accounts</t>
  </si>
  <si>
    <t>SEC Schedule, 12-09, Valuation and Qualifying Accounts [Abstract]</t>
  </si>
  <si>
    <t>YEARS ENDED December 31, 2018, 2017 AND 2016 Note Description Balance at Additions Deductions Balance at End of Year Year ended December 31, 2018 Tax valuation allowance $ 44,038,784 1,947,067 — $ 45,985,851 Year ended December 31, 2017 Tax valuation allowance $ 67,727,285 — 23,688,501 $ 44,038,784 Year ended December 31, 2016 Tax valuation allowance $ 63,324,806 4,402,479 — $ 67,727,285</t>
  </si>
  <si>
    <t>Summary of Significant Accounting Policies (Policies)</t>
  </si>
  <si>
    <t>Principles of Consolidation</t>
  </si>
  <si>
    <t>Principles of Consolidation - The consolidated financial statements include the accounts of Comstock Mining Inc., and its wholly owned subsidiaries: Comstock Mining LLC, Comstock Real Estate Inc., Comstock Industrial LLC, and Downtown Silver Springs LLC. Inter-company transactions and balances have been eliminated.</t>
  </si>
  <si>
    <t>Basis of Presentation</t>
  </si>
  <si>
    <t>Basis of Presentation - The accompanying consolidated financial statements have been prepared in conformity with accounting principles generally accepted in the United States of America on a basis that contemplates the continuation of the Company as a going concern.</t>
  </si>
  <si>
    <t>Fair Value Measurements -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Long-Lived Assets</t>
  </si>
  <si>
    <t>Long-Lived Assets - We review the carrying amount of our long-lived assets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t>
  </si>
  <si>
    <t>Mineral Rights and Properties</t>
  </si>
  <si>
    <t>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repair and maintenance costs as incurred. We review the carrying value of our properties for impairment, including mineral rights, whenever there are negative indicators of impairment. Our estimate of the gold price, mineralized materials, operating capital, and reclamation costs are subject to risks and uncertainties affecting the recoverability of our investment in all of these properties. Although we have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mining properties.</t>
  </si>
  <si>
    <t>Properties, Plant and Equipment</t>
  </si>
  <si>
    <t>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t>
  </si>
  <si>
    <t>Reclamation Liabilities and Asset Retirement Obligations</t>
  </si>
  <si>
    <t>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si>
  <si>
    <t>Revenue Recognition</t>
  </si>
  <si>
    <t>Revenue Recognition - The Company adopted ASC 606, Revenue from Contracts with Customers (Topic 606), on January 1, 2018 using a modified retrospective method. Currently, the Company has no contracts with customers as it does not have active mining operations. When the Company resumes active mining operations and has revenue within the scope of ASC 606, it will account for revenue from contracts with customers by evaluating the five steps of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al estate revenue is recognized when rental income is earned.</t>
  </si>
  <si>
    <t>Stock Issued for Goods and Services</t>
  </si>
  <si>
    <t>Stock Issued for Goods and Services - Common shares issued for goods and services are valued based upon the fair market value of our common stock or the goods and services received, whichever is the most reliably measurable on the date of issue.</t>
  </si>
  <si>
    <t>Stock-Based Compensation - For stock-based transactions, compensation expense is recognized over the requisite service period, which is generally the vesting period, based on the estimated fair value on the grant date of the award.</t>
  </si>
  <si>
    <t>Loss per Common Share</t>
  </si>
  <si>
    <t>Loss per Common Share - Basic net loss per common share is computed by dividing net loss, by the weighted average number of common shares outstanding. Dilutive loss per share includes any additional dilution from common stock equivalents, such as stock options, warrants, and convertible instruments, if the impact is not antidilutive. Since the Company incurred net losses for all the periods presented, all equity-linked instruments are considered anti-dilutive.</t>
  </si>
  <si>
    <t>Comprehensive Loss</t>
  </si>
  <si>
    <t>Comprehensive Loss - There were no components of comprehensive loss other than net loss for all the periods presented.</t>
  </si>
  <si>
    <t>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Other than the impacts of the new federal tax reform legislation disclosed in Note 16, management is not aware of any such changes that would have a material effect on the Company’s results of operations, cash flows or financial position.</t>
  </si>
  <si>
    <t>Use of Estimates</t>
  </si>
  <si>
    <t>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the estimated useful lives and valuation of properties, plant and equipment, mineral rights and properties, deferred tax assets, reclamation liabilities, and contingent liabilities.</t>
  </si>
  <si>
    <t>Recently Issued Accounting Pronouncements</t>
  </si>
  <si>
    <t>Recently Issued Accounting Pronouncements – In January 2017, the Financial Accounting Standards Board ("FASB") issued Accounting Standards Update ("ASU") No. 2017-01 - Business Combinations (Topic 805),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No.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No.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The Company adopted this guidance on January 1, 2018, with no material impact on the Company’s consolidated financial statements.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adopted this guidance on January 1, 2018, with no material impact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has evaluated the impact of adopting this standard on its consolidated financial statements. The majority of the Company’s leases pertain to mineral leases, which are not in the scope of Topic 842, and accordingly, have no material impact on the Company's consolidated financial statements. In May 2014, the FASB issu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used the modified retrospective method to adopt the provisions of this standard effective January 1, 2018, requiring us to apply the new revenue standard to (i) all new revenue contracts entered into after January 1, 2018 and (ii) assess all existing revenue contracts as of January 1, 2018, to determine if a cumulative adjustment to accumulated deficit was required. The Company does not have any revenue contracts within the scope of Topic 606 as of January 1, 2018, and accordingly, was not required to record any adjustments.</t>
  </si>
  <si>
    <t>Summary of Significant Accounting Policies (Tables)</t>
  </si>
  <si>
    <t>Schedule of Property, Plant and Equipment, Net</t>
  </si>
  <si>
    <t>Depreciation is computed using the straight-line method over estimated useful lives as follows: Building 7 to 15 years Vehicles and equipment 3 to 7 years Processing and laboratory 5 to 15 years Furniture and fixtures 2 to 3 years Properties, plant and equipment at December 31, 2018 and 2017 consisted of the following: 2018 2017 Land and building $ 9,169,605 $ 9,169,605 Vehicle and equipment 2,319,290 2,414,216 Processing and laboratory 21,129,248 21,166,497 Furniture and fixtures 648,309 755,665 Construction in progress 35,190 — 33,301,642 33,505,983 Less accumulated depreciation (23,559,522 ) (20,724,250 ) Total properties, plant and equipment $ 9,742,120 $ 12,781,733</t>
  </si>
  <si>
    <t>Assets Held For Sale (Tables)</t>
  </si>
  <si>
    <t>Schedule of Assets Held for Sale</t>
  </si>
  <si>
    <t>Assets held for sale at December 31, 2018 and 2017 include: 2018 2017 Industrial Park (Land and water rights) $ 2,738,462 $ 2,738,462 Daney Ranch (Land and buildings) 2,146,575 2,146,575 Gold Hill Hotel (Land and buildings) 478,366 478,366 Total assets held for sale $ 5,363,403 $ 5,363,403</t>
  </si>
  <si>
    <t>Prepaid Expenses and Other Current Assets (Tables)</t>
  </si>
  <si>
    <t>Schedule of Prepaid and Other Current Assets</t>
  </si>
  <si>
    <t>Prepaid expenses and other current assets at December 31, 2018 and 2017 consisted of the following: 2018 2017 Land and property deposits $ 1,800,000 $ — Surety bond and insurance 475,861 188,485 Reimbursements from Tonogold 82,951 — Other 353,390 112,902 Total prepaid expenses and other current assets $ 2,712,202 $ 301,387</t>
  </si>
  <si>
    <t>Mineral Rights and Properties, Net (Tables)</t>
  </si>
  <si>
    <t>Schedule of Mineral Rights and Properties</t>
  </si>
  <si>
    <t>Mineral rights and properties at December 31, 2018 and 2017 consisted of the following: 2018 2017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 Lucerne Resource area (484,699 ) (484,699 ) Total mineral rights and properties $ 7,205,081 $ 7,205,081</t>
  </si>
  <si>
    <t>Properties, Plant and Equipment, Net (Tables)</t>
  </si>
  <si>
    <t>Reclamation Bond Deposit (Tables)</t>
  </si>
  <si>
    <t>Schedule of Reclamation Bond Deposits</t>
  </si>
  <si>
    <t>The reclamation bond deposit at December 31, 2018 and 2017 consisted of the following: 2018 2017 Lexon surety bond cash collateral $ 2,500,000 $ 2,500,000 Other cash reclamation bond deposits 122,544 122,544 Total reclamation bond deposit $ 2,622,544 $ 2,622,544</t>
  </si>
  <si>
    <t>Long-term Reclamation Liability and Retirement Obligation Asset (Tables)</t>
  </si>
  <si>
    <t>Schedule of Other Noncurrent Liabilities</t>
  </si>
  <si>
    <t>Following is a reconciliation of the aggregate retirement liability associated with our reclamation plan for the mining projects for the years ended December 31, 2018 , 2017 and 2016 : 2018 2017 2016 Long-term reclamation liability — beginning of period $ 7,417,680 $ 7,353,346 $ 6,827,568 Additional obligations incurred — — 340,000 Accretion of reclamation liability 23,411 64,334 185,778 Long-term reclamation liability — end of period $ 7,441,091 $ 7,417,680 $ 7,353,346</t>
  </si>
  <si>
    <t>Schedule of Asset Retirement Obligations</t>
  </si>
  <si>
    <t>Following is a reconciliation of the aggregate retirement obligation asset associated with our mining projects for the years ended December 31, 2018 , 2017 and 2016 : 2018 2017 2016 Retirement obligation asset — beginning of period $ 282,745 $ 617,126 $ 1,107,120 Additional obligations incurred — — 340,000 Amortization of retirement obligation asset (79,471 ) (334,381 ) (829,994 ) Retirement obligation asset — end of period $ 203,274 $ 282,745 $ 617,126</t>
  </si>
  <si>
    <t>Accrued Expenses (Tables)</t>
  </si>
  <si>
    <t>Schedule of Accrued Expenses</t>
  </si>
  <si>
    <t>Accrued expenses at December 31, 2018 , and 2017 , consisted of the following: 2018 2017 Accrued interest expense $ 481,946 $ — Accrued insurance liabilities 341,680 — Accrued liability for purchase of DTSS (Note 18) 185,000 — Accrued Northern Comstock Joint Venture 180,833 180,833 Accrued payroll costs 140,915 57,402 Accrued make-whole for Pelen LLC (Note 18) 135,162 — Accrued personal property tax 74,434 84,264 Accrued Board of Directors fees 20,000 84,000 Accrued vendor liabilities — 75,415 Other accrued expenses 114,763 14,737 Total accrued expenses $ 1,674,733 $ 496,651</t>
  </si>
  <si>
    <t>Long-Term Debt (Tables)</t>
  </si>
  <si>
    <t>Schedule of Long-Term Debt Obligations</t>
  </si>
  <si>
    <t>Long-term debt at December 31, 2018 , and 2017 , consisted of the following: Note Description 2018 2017 Senior Secured Debenture (GF Comstock 2) - 11% interest, due 2021. $ 8,872,663 $ 10,218,352 Note Payable (Caterpillar Financial Services) - 5.7% interest. 955,845 1,242,960 Total debt 9,828,508 11,461,312 Less: long-term debt discounts and issuance costs (660,795 ) (1,198,359 ) Total debt, net of discounts and issuance costs 9,167,713 10,262,953 Less: current portion of long-term debt (309,843 ) (291,532 ) Long-term debt, net of discounts and issuance costs $ 8,857,870 $ 9,971,421</t>
  </si>
  <si>
    <t>Schedule of Future Maturities of Long-Term Debt Obligations</t>
  </si>
  <si>
    <t>Future maturities of long-term debt are as follows: Years Ending December 31: 2019 $ 309,843 2020 328,077 2021 9,190,588 Total debt (excludes discounts and debt issuance costs) $ 9,828,508</t>
  </si>
  <si>
    <t>Stockholders' Equity (Tables)</t>
  </si>
  <si>
    <t>Schedule of Stock by Class</t>
  </si>
  <si>
    <t>Following is a reconciliation of the transactions under the ATM Agreement, 2017 Sales Agreement and the 2018 Sales Agreement as of December 31, 2018 : 2018 2017 Number of shares sold 15,762,310 8,686,828 Gross proceeds $ 3,578,441 $ 7,346,707 Fees 264,275 278,919 Net proceeds $ 3,314,166 $ 7,067,788 Average price per share $ 0.23 $ 0.85</t>
  </si>
  <si>
    <t>Schedule of Reconciliation of Stock Based Transactions</t>
  </si>
  <si>
    <t>Following is a reconciliation of the stock based transactions as of December 31, 2018 : 2018 2017 Shares Outstanding as of beginning of year 47,236,103 37,072,735 Shares issued for: Equity issue agreements 15,762,310 8,686,828 Private placement agreements 5,454,546 — Purchase of mineral rights 2,774,490 502,604 Purchase of Pelen, LLC membership interest (Note 18) 3,233,591 — Purchase of properties, plant and equipment — 196,000 Payment for equity issue costs 877,233 777,936 Shares outstanding as of end of year 75,338,273 47,236,103</t>
  </si>
  <si>
    <t>Fair Value Measurements (Tables)</t>
  </si>
  <si>
    <t>Schedule of Liabilities Measured on Recurring Basis</t>
  </si>
  <si>
    <t>The following table presents our liabilities at December 31, 2018 , which are measured at fair value on a recurring basis: Fair Value Measurements at December 31, 2018 Total Quoted Prices in Active Markets (Level 1) Significant Other Observable Inputs (Level 2) Significant Unobservable Inputs (Level 3) Liabilities: Accrued make-whole for Pelen LLC (Note 18) $ 135,162 $ — $ 135,162 $ — Total Liabilities $ 135,162 $ — $ 135,162 $ —</t>
  </si>
  <si>
    <t>Segment Reporting (Tables)</t>
  </si>
  <si>
    <t>Schedule of Reportable Operating Segments</t>
  </si>
  <si>
    <t>Financial information relating to our reportable operating segments and consolidated totals are as follows: Year Ended December 31, 2018 2017 2016 Revenues Mining $ — $ — $ 4,944,627 Real estate 150,289 104,329 125,590 Total revenues 150,289 104,329 5,070,217 Cost and Expenses Mining $ (7,509,786 ) $ (8,908,556 ) $ (15,101,138 ) Real estate (40,935 ) (73,739 ) (182,423 ) Total cost and expenses (7,550,721 ) (8,982,295 ) (15,283,561 ) Operating Loss Mining $ (7,509,786 ) $ (8,908,556 ) $ (10,156,511 ) Real estate 109,354 30,590 (56,833 ) Total loss from operations (7,400,432 ) (8,877,966 ) (10,213,344 ) Other income (expense), net (2,080,321 ) (1,698,212 ) (2,751,360 ) Net loss $ (9,480,753 ) $ (10,576,178 ) $ (12,964,704 ) Capital Expenditures Mining $ 5,630 $ 1,810,845 $ 340,491 Real estate 1,650,190 — 3,200,000 Total capital expenditures $ 1,655,820 $ 1,810,845 $ 3,540,491 Depreciation, Amortization and Depletion Mining $ 3,138,032 $ 4,176,115 $ 5,763,293 Real estate 9,860 11,568 130,490 Total depreciation, amortization and depletion $ 3,147,892 $ 4,187,683 $ 5,893,783 As of December 31, 2018 2017 Assets Mining $ 21,166,231 $ 25,530,508 Real estate 7,445,494 5,433,405 $ 28,611,725 $ 30,963,913</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Year Ended December 31, 2018 2017 2016 Numerator: Net loss $ (9,480,753 ) $ (10,576,178 ) $ (12,964,704 ) Denominator: Basic and diluted weighted average shares outstanding 59,629,805 41,127,245 35,324,947 Net loss per common share: Basic and diluted $ (0.16 ) $ (0.26 ) $ (0.37 )</t>
  </si>
  <si>
    <t>Schedule of Antidilutive Securities Excluded from Computation of Earnings Per Share</t>
  </si>
  <si>
    <t>The following table includes the number of common stock equivalent shares that are not included in the computation of diluted loss per share, because the Company has a net loss and the inclusion of such shares would be antidilutive. Shares 2018 2017 2016 Stock options — 10,000 10,000 Restricted stock — — 28,000 — 10,000 38,000</t>
  </si>
  <si>
    <t>Income Taxes (Tables)</t>
  </si>
  <si>
    <t>Schedule of Provision (Benefit) for Income Taxes and Effective Income Tax Rate Reconciliation</t>
  </si>
  <si>
    <t>The provision (benefit) for income taxes from continuing operations for the years ended December 31, 2018 , 2017 and 2016 consist of the following: 2018 2017 2016 Current: Federal $ — $ — $ — Deferred: Federal — — — Income taxes provision $ — $ — $ — Federal statutory rate (21.0 )% (34.0 )% (34.0 )% Change in valuation allowance 20.5 % (224.0 )% 34.0 % Change in rate — % 258.0 % — % Other 0.5 % — % — % — % — % — %</t>
  </si>
  <si>
    <t>Schedule of Deferred Tax Assets</t>
  </si>
  <si>
    <t>Deferred income taxes at December 31, 2018 and 2017 consisted of the following: 2018 2017 Asset retirement obligation $ 1,519,942 $ 1,498,336 Mineral rights and properties, plant, and equipment 1,120,591 891,413 Mining exploration, development, claims, and permit costs 5,709,281 6,247,638 Net operating loss carryforward 37,401,823 35,205,356 Other 234,214 196,041 Valuation allowance (45,985,851 ) (44,038,784 ) Total net deferred tax assets $ — $ —</t>
  </si>
  <si>
    <t>Commitments and Contingencies (Tables)</t>
  </si>
  <si>
    <t>Schedule of Future Minimum Lease Payments</t>
  </si>
  <si>
    <t>Future minimum annual lease payments under these existing lease agreements are as follows as of December 31, 2018 : Year Ended December 31, Leases 2019 $ 91,470 2020 92,370 2021 90,350 2022 90,650 2023 90,950 Thereafter 238,650 $ 694,440</t>
  </si>
  <si>
    <t>Nature of Business (Details)</t>
  </si>
  <si>
    <t>Dec. 31, 2018a</t>
  </si>
  <si>
    <t>Mineral Properties [Line Items]</t>
  </si>
  <si>
    <t>Area of mining claims</t>
  </si>
  <si>
    <t>Daney Ranch (Land and buildings)</t>
  </si>
  <si>
    <t>Area of land (in acres)</t>
  </si>
  <si>
    <t>Area of water rights (in acres)</t>
  </si>
  <si>
    <t>Private Lands</t>
  </si>
  <si>
    <t>Bureau of Land Management Lands</t>
  </si>
  <si>
    <t>Summary of Significant Accounting Policies (Details) oz in Thousands</t>
  </si>
  <si>
    <t>Nov. 09, 2017</t>
  </si>
  <si>
    <t>Dec. 31, 2018USD ($)oz</t>
  </si>
  <si>
    <t>Dec. 31, 2017USD ($)</t>
  </si>
  <si>
    <t>Dec. 31, 2016USD ($)</t>
  </si>
  <si>
    <t>Feb. 26, 2019USD ($)</t>
  </si>
  <si>
    <t>Dec. 31, 2015USD ($)</t>
  </si>
  <si>
    <t>Property, Plant and Equipment [Line Items]</t>
  </si>
  <si>
    <t>Annual targeted production rate of gold-equivalent ounces | oz</t>
  </si>
  <si>
    <t>Net Loss</t>
  </si>
  <si>
    <t>Net cash used in operating activities</t>
  </si>
  <si>
    <t>Current assets</t>
  </si>
  <si>
    <t>Current liabilities</t>
  </si>
  <si>
    <t>Working capital</t>
  </si>
  <si>
    <t>Reverse stock split conversion ratio</t>
  </si>
  <si>
    <t>Building | Minimum</t>
  </si>
  <si>
    <t>Estimated economic life</t>
  </si>
  <si>
    <t>7 years</t>
  </si>
  <si>
    <t>Building | Maximum</t>
  </si>
  <si>
    <t>15 years</t>
  </si>
  <si>
    <t>Vehicles and equipment | Minimum</t>
  </si>
  <si>
    <t>3 years</t>
  </si>
  <si>
    <t>Vehicles and equipment | Maximum</t>
  </si>
  <si>
    <t>Processing and laboratory | Minimum</t>
  </si>
  <si>
    <t>5 years</t>
  </si>
  <si>
    <t>Processing and laboratory | Maximum</t>
  </si>
  <si>
    <t>Furniture and fixtures | Minimum</t>
  </si>
  <si>
    <t>2 years</t>
  </si>
  <si>
    <t>Furniture and fixtures | Maximum</t>
  </si>
  <si>
    <t>Subsequent Event | Murray FO | 2019 Equity Agreement</t>
  </si>
  <si>
    <t>Authorized amount of stock available for sale</t>
  </si>
  <si>
    <t>Authorized amount of stock available for sale, net of transaction fees</t>
  </si>
  <si>
    <t>Line of Credit</t>
  </si>
  <si>
    <t>Maximum borrowing capacity</t>
  </si>
  <si>
    <t>Available borrowing capacity</t>
  </si>
  <si>
    <t>Assets Held For Sale Assets Held For Sale (Details) - USD ($)</t>
  </si>
  <si>
    <t>Long Lived Assets Held-for-sale [Line Items]</t>
  </si>
  <si>
    <t>Assets held for sale, net</t>
  </si>
  <si>
    <t>Disposal Group, Held-for-sale, Not Discontinued Operations</t>
  </si>
  <si>
    <t>Industrial Park (Land and water rights) | Disposal Group, Held-for-sale, Not Discontinued Operations</t>
  </si>
  <si>
    <t>Daney Ranch (Land and buildings) | Disposal Group, Held-for-sale, Not Discontinued Operations</t>
  </si>
  <si>
    <t>Gold Hill Hotel (Land and buildings) | Disposal Group, Held-for-sale, Not Discontinued Operations</t>
  </si>
  <si>
    <t>Prepaid Expenses and Other Current Assets (Details) - USD ($)</t>
  </si>
  <si>
    <t>Land and property deposits</t>
  </si>
  <si>
    <t>Surety bond and insurance</t>
  </si>
  <si>
    <t>Reimbursements from Tonogold</t>
  </si>
  <si>
    <t>Other</t>
  </si>
  <si>
    <t>Total prepaid expenses and other current assets</t>
  </si>
  <si>
    <t>Mineral Rights and Properties, Net (Details) - USD ($)</t>
  </si>
  <si>
    <t>Accumulated depletion - Lucerne Resource area</t>
  </si>
  <si>
    <t>Total mineral rights and properties</t>
  </si>
  <si>
    <t>Depletion expense</t>
  </si>
  <si>
    <t>Dayton resource area</t>
  </si>
  <si>
    <t>Mineral rights and properties</t>
  </si>
  <si>
    <t>Lucerne resource area</t>
  </si>
  <si>
    <t>Occidental area</t>
  </si>
  <si>
    <t>Spring Valley area</t>
  </si>
  <si>
    <t>Oest area</t>
  </si>
  <si>
    <t>Northern extension</t>
  </si>
  <si>
    <t>Northern targets</t>
  </si>
  <si>
    <t>Other mineral properties</t>
  </si>
  <si>
    <t>Water rights</t>
  </si>
  <si>
    <t>Properties, Plant and Equipment, Net (Details) - USD ($)</t>
  </si>
  <si>
    <t>Land and building</t>
  </si>
  <si>
    <t>Vehicle and equipment</t>
  </si>
  <si>
    <t>Processing and laboratory</t>
  </si>
  <si>
    <t>Furniture and fixtures</t>
  </si>
  <si>
    <t>Construction in progress</t>
  </si>
  <si>
    <t>Properties, plant, and equipment</t>
  </si>
  <si>
    <t>Less accumulated depreciation</t>
  </si>
  <si>
    <t>Total properties, plant and equipment</t>
  </si>
  <si>
    <t>Depreciation expense</t>
  </si>
  <si>
    <t>Proceeds from sale of land and equipment</t>
  </si>
  <si>
    <t>Reclamation Bond Deposit (Details) - USD ($)</t>
  </si>
  <si>
    <t>Loss Contingencies [Line Items]</t>
  </si>
  <si>
    <t>Total reclamation bond deposit</t>
  </si>
  <si>
    <t>Lexon surety bond cash collateral</t>
  </si>
  <si>
    <t>Bonding fee, percentage</t>
  </si>
  <si>
    <t>2.00%</t>
  </si>
  <si>
    <t>Other | Lexon surety bond cash collateral</t>
  </si>
  <si>
    <t>Long-term reclamation liability</t>
  </si>
  <si>
    <t>Other | Reclamation Surety Bond with Storey County</t>
  </si>
  <si>
    <t>Reclamation Bond Deposit (Schedule of Reclamation Bond Deposit) (Details) - USD ($)</t>
  </si>
  <si>
    <t>Other cash reclamation bond deposits</t>
  </si>
  <si>
    <t>Long-term Reclamation Liability and Retirement Obligation Asset (Details) - USD ($)</t>
  </si>
  <si>
    <t>Dec. 31, 2015</t>
  </si>
  <si>
    <t>Accrued long-term liability</t>
  </si>
  <si>
    <t>Accretion of reclamation liability and amortization of retirement obligation</t>
  </si>
  <si>
    <t>Long-term Reclamation Liability and Retirement Obligation Asset (Reconciliation of Aggregate Retirement Liability) (Details) - USD ($)</t>
  </si>
  <si>
    <t>Asset Retirement Obligation, Roll Forward Analysis [Roll Forward]</t>
  </si>
  <si>
    <t>Long-term reclamation liability — beginning of period</t>
  </si>
  <si>
    <t>Additional obligations incurred</t>
  </si>
  <si>
    <t>Long-term reclamation liability — end of period</t>
  </si>
  <si>
    <t>Long-term Reclamation Liability and Retirement Obligation Asset (Reconciliation of Aggregate Retirement Asset) (Details) - USD ($)</t>
  </si>
  <si>
    <t>Retirement obligation asset — beginning of period</t>
  </si>
  <si>
    <t>Amortization of retirement obligation asset</t>
  </si>
  <si>
    <t>Retirement obligation asset — end of period</t>
  </si>
  <si>
    <t>Accrued Expenses (Details) - USD ($)</t>
  </si>
  <si>
    <t>Accrued interest expense</t>
  </si>
  <si>
    <t>Accrued insurance liabilities</t>
  </si>
  <si>
    <t>Accrued liability for purchase of DTSS (Note 18)</t>
  </si>
  <si>
    <t>Accrued Northern Comstock Joint Venture</t>
  </si>
  <si>
    <t>Accrued payroll costs</t>
  </si>
  <si>
    <t>Accrued make-whole for Pelen LLC (Note 18)</t>
  </si>
  <si>
    <t>Accrued personal property tax</t>
  </si>
  <si>
    <t>Accrued Board of Directors fees</t>
  </si>
  <si>
    <t>Accrued vendor liabilities</t>
  </si>
  <si>
    <t>Other accrued expenses</t>
  </si>
  <si>
    <t>Total accrued expenses</t>
  </si>
  <si>
    <t>Long-Term Debt (Schedule of Long-Term Debt Obligations) (Details) - USD ($)</t>
  </si>
  <si>
    <t>Jan. 13, 2017</t>
  </si>
  <si>
    <t>Jun. 27, 2016</t>
  </si>
  <si>
    <t>Debt Instrument [Line Items]</t>
  </si>
  <si>
    <t>Total debt</t>
  </si>
  <si>
    <t>Less: long-term debt discounts and issuance costs</t>
  </si>
  <si>
    <t>Total debt, net of discounts and issuance costs</t>
  </si>
  <si>
    <t>Less: current portion of long-term debt</t>
  </si>
  <si>
    <t>Long-term debt, net of discounts and issuance costs</t>
  </si>
  <si>
    <t>Secured Debt | Note Payable - GF Comstock 2 LP</t>
  </si>
  <si>
    <t>Interest rate</t>
  </si>
  <si>
    <t>11.00%</t>
  </si>
  <si>
    <t>Capital Lease Obligations | Caterpillar Equipment Consolidated</t>
  </si>
  <si>
    <t>5.70%</t>
  </si>
  <si>
    <t>Long-Term Debt (Narrative) (Details) - USD ($)</t>
  </si>
  <si>
    <t>Mar. 31, 2017</t>
  </si>
  <si>
    <t>Caterpillar Equipment Facility and Capital Lease</t>
  </si>
  <si>
    <t>Periodic installments amount</t>
  </si>
  <si>
    <t>Principal amount</t>
  </si>
  <si>
    <t>Percentage of equity interest in subsidiaries</t>
  </si>
  <si>
    <t>100.00%</t>
  </si>
  <si>
    <t>Debt discounts</t>
  </si>
  <si>
    <t>Debt issuance costs</t>
  </si>
  <si>
    <t>Early repayment, make whole payment</t>
  </si>
  <si>
    <t>Remaining balance of make whole obligation</t>
  </si>
  <si>
    <t>Initial periodic payment period</t>
  </si>
  <si>
    <t>Amount outstanding under agreement</t>
  </si>
  <si>
    <t>Line of Credit | Loan Commitment Agreement Due 2021</t>
  </si>
  <si>
    <t>Long-Term Debt (Schedule of Future Maturities of Long-Term Debt Obligations) (Details) - USD ($)</t>
  </si>
  <si>
    <t>Stockholders' Equity (Narrative) (Details) - USD ($)</t>
  </si>
  <si>
    <t>1 Months Ended</t>
  </si>
  <si>
    <t>5 Months Ended</t>
  </si>
  <si>
    <t>16 Months Ended</t>
  </si>
  <si>
    <t>Jun. 30, 2016</t>
  </si>
  <si>
    <t>Jul. 31, 2018</t>
  </si>
  <si>
    <t>Feb. 26, 2019</t>
  </si>
  <si>
    <t>Aug. 31, 2018</t>
  </si>
  <si>
    <t>Apr. 30, 2017</t>
  </si>
  <si>
    <t>Class of Stock [Line Items]</t>
  </si>
  <si>
    <t>Value of stock issued</t>
  </si>
  <si>
    <t>Payments of issuance fees</t>
  </si>
  <si>
    <t>Stock issued during period for purchase of assets (in shares)</t>
  </si>
  <si>
    <t>Private placements (in shares)</t>
  </si>
  <si>
    <t>2011 Equity Incentive Plan</t>
  </si>
  <si>
    <t>Shares issued under stock-based incentive plans (in shares)</t>
  </si>
  <si>
    <t>Commercial Residential Building and Lot</t>
  </si>
  <si>
    <t>Fair value of common stock issued for purchase of land</t>
  </si>
  <si>
    <t>Leviston</t>
  </si>
  <si>
    <t>Shares issued (in shares)</t>
  </si>
  <si>
    <t>Northern Comstock LLC | Common Stock</t>
  </si>
  <si>
    <t>Stock issued as capital contribution to related party (in shares)</t>
  </si>
  <si>
    <t>Stock issued as capital contribution to related party</t>
  </si>
  <si>
    <t>ATM Agreement</t>
  </si>
  <si>
    <t>Average price per share (in usd per share)</t>
  </si>
  <si>
    <t>ATM Agreement | Leviston</t>
  </si>
  <si>
    <t>Aggregate offering price</t>
  </si>
  <si>
    <t>ATM Agreement | Leviston Resources LLC</t>
  </si>
  <si>
    <t>ATM Agreement | International Assets Advisory LLC</t>
  </si>
  <si>
    <t>Commission paid (as a percent)</t>
  </si>
  <si>
    <t>2.50%</t>
  </si>
  <si>
    <t>Private Placement | Common Stock</t>
  </si>
  <si>
    <t>Private placements</t>
  </si>
  <si>
    <t>Subsequent Event | 2019 Equity Agreement | Murray FO</t>
  </si>
  <si>
    <t>Discount to the volume weighted average sales price of aggregate offering price</t>
  </si>
  <si>
    <t>10.00%</t>
  </si>
  <si>
    <t>Subsequent Event | Shelf Offering</t>
  </si>
  <si>
    <t>Stockholders' Equity (Reconciliation of Transactions Under ATM Agreement) (Details) - USD ($)</t>
  </si>
  <si>
    <t>Net proceeds</t>
  </si>
  <si>
    <t>Gross proceeds</t>
  </si>
  <si>
    <t>Fees</t>
  </si>
  <si>
    <t>Stockholders' Equity (Reconciliation of Stock-based Transactions) (Details) - shares</t>
  </si>
  <si>
    <t>Shares outstanding, beginning balance (in shares)</t>
  </si>
  <si>
    <t>Equity issue agreements (in shares)</t>
  </si>
  <si>
    <t>Private placement agreements (in shares)</t>
  </si>
  <si>
    <t>Purchase of mineral rights (in shares)</t>
  </si>
  <si>
    <t>Purchase of Pelen, LLC membership interest (in shares)</t>
  </si>
  <si>
    <t>Payment for equity issue costs (in shares)</t>
  </si>
  <si>
    <t>Shares outstanding, ending balance (in shares)</t>
  </si>
  <si>
    <t>Fair Value Measurements (Narrative) (Details) - USD ($)</t>
  </si>
  <si>
    <t>Fair Value, Assets and Liabilities Measured on Recurring and Nonrecurring Basis [Line Items]</t>
  </si>
  <si>
    <t>Long-term debt at fair value</t>
  </si>
  <si>
    <t>Fair Value, Measurements, Recurring</t>
  </si>
  <si>
    <t>Assets measured at fair value</t>
  </si>
  <si>
    <t>Liabilities measured at fair value</t>
  </si>
  <si>
    <t>Fair Value Measurements (Schedule of Liabilities Measured on Recurring Basis (Details) - Fair Value, Measurements, Recurring - USD ($)</t>
  </si>
  <si>
    <t>Liabilities:</t>
  </si>
  <si>
    <t>Total Liabilities</t>
  </si>
  <si>
    <t>Quoted Prices in Active Markets (Level 1)</t>
  </si>
  <si>
    <t>Significant Other Observable Inputs (Level 2)</t>
  </si>
  <si>
    <t>Significant Unobservable Inputs (Level 3)</t>
  </si>
  <si>
    <t>Segment Reporting (Details)</t>
  </si>
  <si>
    <t>Dec. 31, 2018USD ($)segment</t>
  </si>
  <si>
    <t>Number of operating segments | segment</t>
  </si>
  <si>
    <t>Segment Reporting Information [Line Items]</t>
  </si>
  <si>
    <t>Revenues</t>
  </si>
  <si>
    <t>Cost and Expenses</t>
  </si>
  <si>
    <t>Operating Loss</t>
  </si>
  <si>
    <t>Other income (expense), net</t>
  </si>
  <si>
    <t>Capital Expenditures</t>
  </si>
  <si>
    <t>Assets</t>
  </si>
  <si>
    <t>Mining</t>
  </si>
  <si>
    <t>Real estate</t>
  </si>
  <si>
    <t>Operating Segments</t>
  </si>
  <si>
    <t>Operating Segments | Mining</t>
  </si>
  <si>
    <t>Operating Segments | Real estate</t>
  </si>
  <si>
    <t>Segment Reconciling Items</t>
  </si>
  <si>
    <t>Net Loss Per Common Share (Reconciliation of Net Loss Per Share) (Details) - USD ($)</t>
  </si>
  <si>
    <t>Numerator:</t>
  </si>
  <si>
    <t>Denominator:</t>
  </si>
  <si>
    <t>Basic and diluted weighted average shares outstanding (in shares)</t>
  </si>
  <si>
    <t>Net loss per common share:</t>
  </si>
  <si>
    <t>Basic and diluted (in usd per share)</t>
  </si>
  <si>
    <t>Net Loss Per Common Share (Schedule of Excluded Common Stock Equivalent Shares) (Details) - shares</t>
  </si>
  <si>
    <t>Antidilutive Securities Excluded from Computation of Earnings Per Share [Line Items]</t>
  </si>
  <si>
    <t>Antidilutive securities excluded from computation of earnings per share (in shares)</t>
  </si>
  <si>
    <t>Stock options</t>
  </si>
  <si>
    <t>Restricted stock</t>
  </si>
  <si>
    <t>Stock-Based Compensation (Details) - USD ($)</t>
  </si>
  <si>
    <t>Feb. 23, 2015</t>
  </si>
  <si>
    <t>Dec. 31, 2011</t>
  </si>
  <si>
    <t>Share-based Compensation Arrangement by Share-based Payment Award [Line Items]</t>
  </si>
  <si>
    <t>Maximum number of shares of common stock that may be delivered (in shares)</t>
  </si>
  <si>
    <t>Number of shares available for grant (in shares)</t>
  </si>
  <si>
    <t>Compensation expense</t>
  </si>
  <si>
    <t>Options granted (in shares)</t>
  </si>
  <si>
    <t>Options exercised (in shares)</t>
  </si>
  <si>
    <t>Options forfeited (in shares)</t>
  </si>
  <si>
    <t>Granted (in shares)</t>
  </si>
  <si>
    <t>Unrecognized share based compensation</t>
  </si>
  <si>
    <t>Employee Stock Option</t>
  </si>
  <si>
    <t>Income Taxes (Details) - USD ($)</t>
  </si>
  <si>
    <t>Current:</t>
  </si>
  <si>
    <t>Federal</t>
  </si>
  <si>
    <t>Deferred:</t>
  </si>
  <si>
    <t>Income taxes provision</t>
  </si>
  <si>
    <t>Reconciliation of Tax Rate:</t>
  </si>
  <si>
    <t>Federal statutory rate</t>
  </si>
  <si>
    <t>(21.00%)</t>
  </si>
  <si>
    <t>(34.00%)</t>
  </si>
  <si>
    <t>Change in valuation allowance</t>
  </si>
  <si>
    <t>20.50%</t>
  </si>
  <si>
    <t>(224.00%)</t>
  </si>
  <si>
    <t>34.00%</t>
  </si>
  <si>
    <t>Change in rate</t>
  </si>
  <si>
    <t>(0.00%)</t>
  </si>
  <si>
    <t>258.00%</t>
  </si>
  <si>
    <t>0.50%</t>
  </si>
  <si>
    <t>Effective income tax rate</t>
  </si>
  <si>
    <t>The tax effect of these temporary differences representing deferred tax:</t>
  </si>
  <si>
    <t>Asset retirement obligation</t>
  </si>
  <si>
    <t>Mineral rights and properties, plant, and equipment</t>
  </si>
  <si>
    <t>Mining exploration, development, claims, and permit costs</t>
  </si>
  <si>
    <t>Net operating loss carryforward</t>
  </si>
  <si>
    <t>Valuation allowance</t>
  </si>
  <si>
    <t>Total net deferred tax assets</t>
  </si>
  <si>
    <t>Income Taxes (Narrative) (Details) - USD ($)</t>
  </si>
  <si>
    <t>3 Months Ended</t>
  </si>
  <si>
    <t>Net operating loss carryforwards</t>
  </si>
  <si>
    <t>Tax cuts and jobs act of 2017, provisional income tax expense</t>
  </si>
  <si>
    <t>Related Party Transactions (Details) - USD ($)</t>
  </si>
  <si>
    <t>Sep. 28, 2015</t>
  </si>
  <si>
    <t>Sep. 27, 2015</t>
  </si>
  <si>
    <t>Related Party Transaction [Line Items]</t>
  </si>
  <si>
    <t>Northern Comstock LLC</t>
  </si>
  <si>
    <t>Amount of required capital expenditures</t>
  </si>
  <si>
    <t>Monthly cash capital contributions</t>
  </si>
  <si>
    <t>Annual capital contributions for related party leases</t>
  </si>
  <si>
    <t>Cash and cash equivalents, threshold for cash payments</t>
  </si>
  <si>
    <t>Consecutive trading days</t>
  </si>
  <si>
    <t>20 days</t>
  </si>
  <si>
    <t>Accelerated capital contribution payable</t>
  </si>
  <si>
    <t>Non-operations cash proceeds, net, threshold for accelerated payment</t>
  </si>
  <si>
    <t>Capital contribution obligations, as a percent of smelter production</t>
  </si>
  <si>
    <t>3.00%</t>
  </si>
  <si>
    <t>Stated interest rate percentage upon conversion to promissory note</t>
  </si>
  <si>
    <t>6.00%</t>
  </si>
  <si>
    <t>Cash payments under joint venture agreement</t>
  </si>
  <si>
    <t>Amortization of non-employee stock-based compensation</t>
  </si>
  <si>
    <t>Reimbursements from joint venture agreement</t>
  </si>
  <si>
    <t>Acquisition Agreements (Details)</t>
  </si>
  <si>
    <t>Feb. 23, 2015shares</t>
  </si>
  <si>
    <t>Nov. 30, 2018USD ($)awater_unitacre_footsewer_unit$ / sewer_unit$ / acre_footshares</t>
  </si>
  <si>
    <t>Jan. 31, 2018USD ($)shares</t>
  </si>
  <si>
    <t>Dec. 31, 2018USD ($)</t>
  </si>
  <si>
    <t>Business Acquisition [Line Items]</t>
  </si>
  <si>
    <t>Make-whole liability</t>
  </si>
  <si>
    <t>Downtown Silver Springs, LLC Equity Purchase Agreement</t>
  </si>
  <si>
    <t>Percentage of voting interests acquired</t>
  </si>
  <si>
    <t>Option to purchase water units (in water units) | water_unit</t>
  </si>
  <si>
    <t>Options to purchase water units (in acres per foot) | acre_foot</t>
  </si>
  <si>
    <t>Option to purchase units of sewer rights (in sewer units) | sewer_unit</t>
  </si>
  <si>
    <t>Option to purchase land, value</t>
  </si>
  <si>
    <t>Amount paid by sellers</t>
  </si>
  <si>
    <t>Accrued interest</t>
  </si>
  <si>
    <t>Price of water rights (in dollars per acre foot) | $ / acre_foot</t>
  </si>
  <si>
    <t>Price of sewer rights (in dollars per sewer unit) | $ / sewer_unit</t>
  </si>
  <si>
    <t>Payments to acquire land</t>
  </si>
  <si>
    <t>Payments for deposits on real estate acquisitions</t>
  </si>
  <si>
    <t>Required payments to sellers of membership interests</t>
  </si>
  <si>
    <t>Payment for non-refundable deposit</t>
  </si>
  <si>
    <t>Downtown Silver Springs, LLC Equity Purchase Agreement | Land</t>
  </si>
  <si>
    <t>Acres of land, water and sewer rights (in acres) | a</t>
  </si>
  <si>
    <t>Pelen LLC</t>
  </si>
  <si>
    <t>Membership interest subsequent to sale of shares</t>
  </si>
  <si>
    <t>25.00%</t>
  </si>
  <si>
    <t>Common stock, shares issued (in shares) | shares</t>
  </si>
  <si>
    <t>Member of Pelen, LLC | Restricted stock</t>
  </si>
  <si>
    <t>Share-based compensation, grant date fair value</t>
  </si>
  <si>
    <t>Required proceeds to be received by member to acquire membership interest</t>
  </si>
  <si>
    <t>Tonogold Option Agreement (Details) - USD ($)</t>
  </si>
  <si>
    <t>Apr. 03, 2018</t>
  </si>
  <si>
    <t>Oct. 03, 2017</t>
  </si>
  <si>
    <t>Apr. 03, 2021</t>
  </si>
  <si>
    <t>Schedule of Equity Method Investments [Line Items]</t>
  </si>
  <si>
    <t>Expense reimbursements</t>
  </si>
  <si>
    <t>Senior Secured Debenture due 2021 | Secured Debt</t>
  </si>
  <si>
    <t>Proceeds used to reduce indebtedness</t>
  </si>
  <si>
    <t>Tonogold Resources, Inc. | Lucerne Property</t>
  </si>
  <si>
    <t>Option payments</t>
  </si>
  <si>
    <t>Payments made to the company</t>
  </si>
  <si>
    <t>Tonogold Resources, Inc. | Lucerne Property | Land Improvements</t>
  </si>
  <si>
    <t>Required capital expenditures</t>
  </si>
  <si>
    <t>Required capital expenditure, maximum period</t>
  </si>
  <si>
    <t>42 months</t>
  </si>
  <si>
    <t>Tonogold Resources, Inc. | Comstock Mining LLC | Scenario, Forecast</t>
  </si>
  <si>
    <t>Percentage interest in subsidiary</t>
  </si>
  <si>
    <t>51.00%</t>
  </si>
  <si>
    <t>Commitments and Contingencies (Future Minimum Lease Payments) (Details) - Leases</t>
  </si>
  <si>
    <t>Operating Leased Assets [Line Items]</t>
  </si>
  <si>
    <t>Thereafter</t>
  </si>
  <si>
    <t>Commitments and Contingencies (Narrative) (Details) - USD ($)</t>
  </si>
  <si>
    <t>Jul. 12, 2018</t>
  </si>
  <si>
    <t>Rent expense</t>
  </si>
  <si>
    <t>Pending Litigation</t>
  </si>
  <si>
    <t>Estimate of potential loss from litigation</t>
  </si>
  <si>
    <t>Interest rate percentage charged on loss contingencies</t>
  </si>
  <si>
    <t>18.00%</t>
  </si>
  <si>
    <t>Minimum</t>
  </si>
  <si>
    <t>Percentage of royalty obligations</t>
  </si>
  <si>
    <t>Maximum</t>
  </si>
  <si>
    <t>5.00%</t>
  </si>
  <si>
    <t>Royalty Agreement</t>
  </si>
  <si>
    <t>Minimum payments under commitment</t>
  </si>
  <si>
    <t>Percentage of royalty obligations, majority are less than</t>
  </si>
  <si>
    <t>Royalty Agreement | Royalty</t>
  </si>
  <si>
    <t>Costs applicable to mining revenue</t>
  </si>
  <si>
    <t>Subsequent Events (Details)</t>
  </si>
  <si>
    <t>Feb. 25, 2019USD ($)</t>
  </si>
  <si>
    <t>Jan. 24, 2019USD ($)$ / T</t>
  </si>
  <si>
    <t>Oct. 03, 2017USD ($)</t>
  </si>
  <si>
    <t>Subsequent Event [Line Items]</t>
  </si>
  <si>
    <t>Value of stock issued for purchase of membership interest</t>
  </si>
  <si>
    <t>Subsequent Event | Downtown Silver Springs LLC, General Partner</t>
  </si>
  <si>
    <t>Right to receive carried interest percentage of general partner from sale of property</t>
  </si>
  <si>
    <t>Subsequent Event | Comstock Industrial LLC, General Partner</t>
  </si>
  <si>
    <t>Tonogold Agreement | Scenario, Forecast | Subsequent Event</t>
  </si>
  <si>
    <t>Proceeds from sale of wholly-owned subsidiary</t>
  </si>
  <si>
    <t>Tonogold Agreement | Scenario, Forecast | Lucerne Property | Subsequent Event</t>
  </si>
  <si>
    <t>Net smelter return percentage</t>
  </si>
  <si>
    <t>1.50%</t>
  </si>
  <si>
    <t>Tonogold Agreement | Scenario, Forecast | Storey County, Nevada | Subsequent Event</t>
  </si>
  <si>
    <t>Net smelter return royalty percentage, after year one</t>
  </si>
  <si>
    <t>Term of mineral lease</t>
  </si>
  <si>
    <t>10 years</t>
  </si>
  <si>
    <t>Annual costs incurred to explore, develop and mine properties</t>
  </si>
  <si>
    <t>Exploration and development work commitments</t>
  </si>
  <si>
    <t>Renewal term of mineral lease</t>
  </si>
  <si>
    <t>Tonogold Option Agreement | Scenario, Forecast | American Flat Property | Subsequent Event | Phase 1</t>
  </si>
  <si>
    <t>Annual reimbursements under facility lease</t>
  </si>
  <si>
    <t>Annual rental income under processing facility</t>
  </si>
  <si>
    <t>Rental fee per ton processed | $ / T</t>
  </si>
  <si>
    <t>Potential rental income under processing facility lease</t>
  </si>
  <si>
    <t>Tonogold Option Agreement | Scenario, Forecast | American Flat Property | Subsequent Event | Phase 2</t>
  </si>
  <si>
    <t>Future spending commitments</t>
  </si>
  <si>
    <t>Downtown Silver Springs, LLC | Subsequent Event</t>
  </si>
  <si>
    <t>Proceeds from sale of property</t>
  </si>
  <si>
    <t>Comstock Industrial LLC | Subsequent Event</t>
  </si>
  <si>
    <t>First alternative | Tonogold Agreement | Scenario, Forecast | Subsequent Event</t>
  </si>
  <si>
    <t>Remainder payment</t>
  </si>
  <si>
    <t>Second alternative | Tonogold Agreement, Alternate Arrangement | Scenario, Forecast | Subsequent Event</t>
  </si>
  <si>
    <t>Second alternative | Tonogold Resources, Inc. | Tonogold Agreement, Alternate Arrangement | Scenario, Forecast | Subsequent Event</t>
  </si>
  <si>
    <t>Schedule II - Valuation and Qualifying Accounts (Details) - Valuation Allowance of Deferred Tax Assets - USD ($)</t>
  </si>
  <si>
    <t>SEC Schedule, 12-09, Movement in Valuation Allowances and Reserves [Roll Forward]</t>
  </si>
  <si>
    <t>Balance at Beginning of Year</t>
  </si>
  <si>
    <t>Additions</t>
  </si>
  <si>
    <t>Deductions</t>
  </si>
  <si>
    <t>Balance at End of Yea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20970</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80790273</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B18" s="4" t="s">
        <v>9</v>
      </c>
    </row>
    <row r="19" spans="1:4">
      <c r="A19" s="4" t="s">
        <v>31</v>
      </c>
      <c r="B19" s="4" t="s">
        <v>9</v>
      </c>
    </row>
    <row r="20" spans="1:4">
      <c r="A20" s="4" t="s">
        <v>32</v>
      </c>
      <c r="D20" s="6" t="n">
        <v>12166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88657</v>
      </c>
      <c r="C3" s="6" t="n">
        <v>2066718</v>
      </c>
    </row>
    <row r="4" spans="1:3">
      <c r="A4" s="4" t="s">
        <v>37</v>
      </c>
      <c r="B4" s="5" t="n">
        <v>5363403</v>
      </c>
      <c r="C4" s="5" t="n">
        <v>5363403</v>
      </c>
    </row>
    <row r="5" spans="1:3">
      <c r="A5" s="4" t="s">
        <v>38</v>
      </c>
      <c r="B5" s="5" t="n">
        <v>2712202</v>
      </c>
      <c r="C5" s="5" t="n">
        <v>301387</v>
      </c>
    </row>
    <row r="6" spans="1:3">
      <c r="A6" s="4" t="s">
        <v>39</v>
      </c>
      <c r="B6" s="5" t="n">
        <v>8564262</v>
      </c>
      <c r="C6" s="5" t="n">
        <v>7731508</v>
      </c>
    </row>
    <row r="7" spans="1:3">
      <c r="A7" s="4" t="s">
        <v>40</v>
      </c>
      <c r="B7" s="5" t="n">
        <v>7205081</v>
      </c>
      <c r="C7" s="5" t="n">
        <v>7205081</v>
      </c>
    </row>
    <row r="8" spans="1:3">
      <c r="A8" s="4" t="s">
        <v>41</v>
      </c>
      <c r="B8" s="5" t="n">
        <v>9742120</v>
      </c>
      <c r="C8" s="5" t="n">
        <v>12781733</v>
      </c>
    </row>
    <row r="9" spans="1:3">
      <c r="A9" s="4" t="s">
        <v>42</v>
      </c>
      <c r="B9" s="5" t="n">
        <v>2622544</v>
      </c>
      <c r="C9" s="5" t="n">
        <v>2622544</v>
      </c>
    </row>
    <row r="10" spans="1:3">
      <c r="A10" s="4" t="s">
        <v>43</v>
      </c>
      <c r="B10" s="5" t="n">
        <v>203274</v>
      </c>
      <c r="C10" s="5" t="n">
        <v>282745</v>
      </c>
    </row>
    <row r="11" spans="1:3">
      <c r="A11" s="4" t="s">
        <v>44</v>
      </c>
      <c r="B11" s="5" t="n">
        <v>274444</v>
      </c>
      <c r="C11" s="5" t="n">
        <v>340302</v>
      </c>
    </row>
    <row r="12" spans="1:3">
      <c r="A12" s="4" t="s">
        <v>45</v>
      </c>
      <c r="B12" s="5" t="n">
        <v>28611725</v>
      </c>
      <c r="C12" s="5" t="n">
        <v>30963913</v>
      </c>
    </row>
    <row r="13" spans="1:3">
      <c r="A13" s="3" t="s">
        <v>46</v>
      </c>
    </row>
    <row r="14" spans="1:3">
      <c r="A14" s="4" t="s">
        <v>47</v>
      </c>
      <c r="B14" s="5" t="n">
        <v>405146</v>
      </c>
      <c r="C14" s="5" t="n">
        <v>321302</v>
      </c>
    </row>
    <row r="15" spans="1:3">
      <c r="A15" s="4" t="s">
        <v>48</v>
      </c>
      <c r="B15" s="5" t="n">
        <v>1674733</v>
      </c>
      <c r="C15" s="5" t="n">
        <v>496651</v>
      </c>
    </row>
    <row r="16" spans="1:3">
      <c r="A16" s="4" t="s">
        <v>49</v>
      </c>
      <c r="B16" s="5" t="n">
        <v>309843</v>
      </c>
      <c r="C16" s="5" t="n">
        <v>291532</v>
      </c>
    </row>
    <row r="17" spans="1:3">
      <c r="A17" s="4" t="s">
        <v>50</v>
      </c>
      <c r="B17" s="5" t="n">
        <v>2389722</v>
      </c>
      <c r="C17" s="5" t="n">
        <v>1109485</v>
      </c>
    </row>
    <row r="18" spans="1:3">
      <c r="A18" s="3" t="s">
        <v>51</v>
      </c>
    </row>
    <row r="19" spans="1:3">
      <c r="A19" s="4" t="s">
        <v>52</v>
      </c>
      <c r="B19" s="5" t="n">
        <v>8857870</v>
      </c>
      <c r="C19" s="5" t="n">
        <v>9971421</v>
      </c>
    </row>
    <row r="20" spans="1:3">
      <c r="A20" s="4" t="s">
        <v>53</v>
      </c>
      <c r="B20" s="5" t="n">
        <v>7441091</v>
      </c>
      <c r="C20" s="5" t="n">
        <v>7417680</v>
      </c>
    </row>
    <row r="21" spans="1:3">
      <c r="A21" s="4" t="s">
        <v>54</v>
      </c>
      <c r="B21" s="5" t="n">
        <v>538140</v>
      </c>
      <c r="C21" s="5" t="n">
        <v>600228</v>
      </c>
    </row>
    <row r="22" spans="1:3">
      <c r="A22" s="4" t="s">
        <v>55</v>
      </c>
      <c r="B22" s="5" t="n">
        <v>16837101</v>
      </c>
      <c r="C22" s="5" t="n">
        <v>17989329</v>
      </c>
    </row>
    <row r="23" spans="1:3">
      <c r="A23" s="4" t="s">
        <v>56</v>
      </c>
      <c r="B23" s="5" t="n">
        <v>19226823</v>
      </c>
      <c r="C23" s="5" t="n">
        <v>19098814</v>
      </c>
    </row>
    <row r="24" spans="1:3">
      <c r="A24" s="4" t="s">
        <v>57</v>
      </c>
      <c r="B24" s="4" t="s">
        <v>58</v>
      </c>
      <c r="C24" s="4" t="s">
        <v>58</v>
      </c>
    </row>
    <row r="25" spans="1:3">
      <c r="A25" s="3" t="s">
        <v>59</v>
      </c>
    </row>
    <row r="26" spans="1:3">
      <c r="A26" s="4" t="s">
        <v>60</v>
      </c>
      <c r="B26" s="5" t="n">
        <v>0</v>
      </c>
      <c r="C26" s="5" t="n">
        <v>0</v>
      </c>
    </row>
    <row r="27" spans="1:3">
      <c r="A27" s="4" t="s">
        <v>61</v>
      </c>
      <c r="B27" s="5" t="n">
        <v>50175</v>
      </c>
      <c r="C27" s="5" t="n">
        <v>31459</v>
      </c>
    </row>
    <row r="28" spans="1:3">
      <c r="A28" s="4" t="s">
        <v>62</v>
      </c>
      <c r="B28" s="5" t="n">
        <v>241419897</v>
      </c>
      <c r="C28" s="5" t="n">
        <v>234438057</v>
      </c>
    </row>
    <row r="29" spans="1:3">
      <c r="A29" s="4" t="s">
        <v>63</v>
      </c>
      <c r="B29" s="5" t="n">
        <v>-232085170</v>
      </c>
      <c r="C29" s="5" t="n">
        <v>-222604417</v>
      </c>
    </row>
    <row r="30" spans="1:3">
      <c r="A30" s="4" t="s">
        <v>64</v>
      </c>
      <c r="B30" s="5" t="n">
        <v>9384902</v>
      </c>
      <c r="C30" s="5" t="n">
        <v>11865099</v>
      </c>
    </row>
    <row r="31" spans="1:3">
      <c r="A31" s="4" t="s">
        <v>65</v>
      </c>
      <c r="B31" s="6" t="n">
        <v>28611725</v>
      </c>
      <c r="C31" s="6" t="n">
        <v>3096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row r="6" spans="1:2">
      <c r="A6" s="4" t="s">
        <v>209</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18</v>
      </c>
      <c r="B13" s="4" t="s">
        <v>260</v>
      </c>
    </row>
    <row r="14" spans="1:2">
      <c r="A14" s="4" t="s">
        <v>261</v>
      </c>
      <c r="B14" s="4" t="s">
        <v>262</v>
      </c>
    </row>
    <row r="15" spans="1:2">
      <c r="A15" s="4" t="s">
        <v>263</v>
      </c>
      <c r="B15" s="4" t="s">
        <v>264</v>
      </c>
    </row>
    <row r="16" spans="1:2">
      <c r="A16" s="4" t="s">
        <v>221</v>
      </c>
      <c r="B16" s="4" t="s">
        <v>265</v>
      </c>
    </row>
    <row r="17" spans="1:2">
      <c r="A17" s="4" t="s">
        <v>266</v>
      </c>
      <c r="B17" s="4" t="s">
        <v>267</v>
      </c>
    </row>
    <row r="18" spans="1:2">
      <c r="A18" s="4" t="s">
        <v>268</v>
      </c>
      <c r="B1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4</v>
      </c>
    </row>
    <row r="2" spans="1:3">
      <c r="A2" s="3" t="s">
        <v>67</v>
      </c>
    </row>
    <row r="3" spans="1:3">
      <c r="A3" s="4" t="s">
        <v>68</v>
      </c>
      <c r="B3" s="7" t="n">
        <v>0.000666</v>
      </c>
      <c r="C3" s="7" t="n">
        <v>0.000666</v>
      </c>
    </row>
    <row r="4" spans="1:3">
      <c r="A4" s="4" t="s">
        <v>69</v>
      </c>
      <c r="B4" s="5" t="n">
        <v>50000000</v>
      </c>
      <c r="C4" s="5" t="n">
        <v>50000000</v>
      </c>
    </row>
    <row r="5" spans="1:3">
      <c r="A5" s="4" t="s">
        <v>70</v>
      </c>
      <c r="B5" s="5" t="n">
        <v>0</v>
      </c>
      <c r="C5" s="5" t="n">
        <v>0</v>
      </c>
    </row>
    <row r="6" spans="1:3">
      <c r="A6" s="4" t="s">
        <v>71</v>
      </c>
      <c r="B6" s="7" t="n">
        <v>0.000666</v>
      </c>
      <c r="C6" s="7" t="n">
        <v>0.000666</v>
      </c>
    </row>
    <row r="7" spans="1:3">
      <c r="A7" s="4" t="s">
        <v>72</v>
      </c>
      <c r="B7" s="5" t="n">
        <v>790000000</v>
      </c>
      <c r="C7" s="5" t="n">
        <v>790000000</v>
      </c>
    </row>
    <row r="8" spans="1:3">
      <c r="A8" s="4" t="s">
        <v>73</v>
      </c>
      <c r="B8" s="5" t="n">
        <v>75338273</v>
      </c>
      <c r="C8" s="5" t="n">
        <v>47236103</v>
      </c>
    </row>
    <row r="9" spans="1:3">
      <c r="A9" s="4" t="s">
        <v>74</v>
      </c>
      <c r="B9" s="5" t="n">
        <v>75338273</v>
      </c>
      <c r="C9" s="5" t="n">
        <v>47236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6" t="n">
        <v>150289</v>
      </c>
      <c r="C4" s="6" t="n">
        <v>104329</v>
      </c>
      <c r="D4" s="6" t="n">
        <v>5070217</v>
      </c>
    </row>
    <row r="5" spans="1:4">
      <c r="A5" s="3" t="s">
        <v>79</v>
      </c>
    </row>
    <row r="6" spans="1:4">
      <c r="A6" s="4" t="s">
        <v>80</v>
      </c>
      <c r="B6" s="5" t="n">
        <v>124047</v>
      </c>
      <c r="C6" s="5" t="n">
        <v>1003070</v>
      </c>
      <c r="D6" s="5" t="n">
        <v>1125989</v>
      </c>
    </row>
    <row r="7" spans="1:4">
      <c r="A7" s="4" t="s">
        <v>81</v>
      </c>
      <c r="B7" s="5" t="n">
        <v>258507</v>
      </c>
      <c r="C7" s="5" t="n">
        <v>787496</v>
      </c>
      <c r="D7" s="5" t="n">
        <v>1389362</v>
      </c>
    </row>
    <row r="8" spans="1:4">
      <c r="A8" s="4" t="s">
        <v>82</v>
      </c>
      <c r="B8" s="5" t="n">
        <v>3403833</v>
      </c>
      <c r="C8" s="5" t="n">
        <v>2595331</v>
      </c>
      <c r="D8" s="5" t="n">
        <v>3518071</v>
      </c>
    </row>
    <row r="9" spans="1:4">
      <c r="A9" s="4" t="s">
        <v>83</v>
      </c>
      <c r="B9" s="5" t="n">
        <v>7550721</v>
      </c>
      <c r="C9" s="5" t="n">
        <v>8982295</v>
      </c>
      <c r="D9" s="5" t="n">
        <v>15283561</v>
      </c>
    </row>
    <row r="10" spans="1:4">
      <c r="A10" s="4" t="s">
        <v>84</v>
      </c>
      <c r="B10" s="5" t="n">
        <v>-7400432</v>
      </c>
      <c r="C10" s="5" t="n">
        <v>-8877966</v>
      </c>
      <c r="D10" s="5" t="n">
        <v>-10213344</v>
      </c>
    </row>
    <row r="11" spans="1:4">
      <c r="A11" s="3" t="s">
        <v>85</v>
      </c>
    </row>
    <row r="12" spans="1:4">
      <c r="A12" s="4" t="s">
        <v>86</v>
      </c>
      <c r="B12" s="5" t="n">
        <v>-1410389</v>
      </c>
      <c r="C12" s="5" t="n">
        <v>-1710390</v>
      </c>
      <c r="D12" s="5" t="n">
        <v>-753670</v>
      </c>
    </row>
    <row r="13" spans="1:4">
      <c r="A13" s="4" t="s">
        <v>87</v>
      </c>
      <c r="B13" s="5" t="n">
        <v>-669932</v>
      </c>
      <c r="C13" s="5" t="n">
        <v>12178</v>
      </c>
      <c r="D13" s="5" t="n">
        <v>-1997690</v>
      </c>
    </row>
    <row r="14" spans="1:4">
      <c r="A14" s="4" t="s">
        <v>88</v>
      </c>
      <c r="B14" s="5" t="n">
        <v>-2080321</v>
      </c>
      <c r="C14" s="5" t="n">
        <v>-1698212</v>
      </c>
      <c r="D14" s="5" t="n">
        <v>-2751360</v>
      </c>
    </row>
    <row r="15" spans="1:4">
      <c r="A15" s="4" t="s">
        <v>89</v>
      </c>
      <c r="B15" s="6" t="n">
        <v>-9480753</v>
      </c>
      <c r="C15" s="6" t="n">
        <v>-10576178</v>
      </c>
      <c r="D15" s="6" t="n">
        <v>-12964704</v>
      </c>
    </row>
    <row r="16" spans="1:4">
      <c r="A16" s="4" t="s">
        <v>90</v>
      </c>
      <c r="B16" s="8" t="n">
        <v>-0.16</v>
      </c>
      <c r="C16" s="8" t="n">
        <v>-0.26</v>
      </c>
      <c r="D16" s="8" t="n">
        <v>-0.37</v>
      </c>
    </row>
    <row r="17" spans="1:4">
      <c r="A17" s="4" t="s">
        <v>91</v>
      </c>
      <c r="B17" s="5" t="n">
        <v>59629805</v>
      </c>
      <c r="C17" s="5" t="n">
        <v>41127245</v>
      </c>
      <c r="D17" s="5" t="n">
        <v>35324947</v>
      </c>
    </row>
    <row r="18" spans="1:4">
      <c r="A18" s="4" t="s">
        <v>92</v>
      </c>
    </row>
    <row r="19" spans="1:4">
      <c r="A19" s="3" t="s">
        <v>77</v>
      </c>
    </row>
    <row r="20" spans="1:4">
      <c r="A20" s="4" t="s">
        <v>78</v>
      </c>
      <c r="B20" s="6" t="n">
        <v>0</v>
      </c>
      <c r="C20" s="6" t="n">
        <v>0</v>
      </c>
      <c r="D20" s="6" t="n">
        <v>4944627</v>
      </c>
    </row>
    <row r="21" spans="1:4">
      <c r="A21" s="3" t="s">
        <v>79</v>
      </c>
    </row>
    <row r="22" spans="1:4">
      <c r="A22" s="4" t="s">
        <v>93</v>
      </c>
      <c r="B22" s="5" t="n">
        <v>2765324</v>
      </c>
      <c r="C22" s="5" t="n">
        <v>3392092</v>
      </c>
      <c r="D22" s="5" t="n">
        <v>4505811</v>
      </c>
    </row>
    <row r="23" spans="1:4">
      <c r="A23" s="4" t="s">
        <v>94</v>
      </c>
    </row>
    <row r="24" spans="1:4">
      <c r="A24" s="3" t="s">
        <v>77</v>
      </c>
    </row>
    <row r="25" spans="1:4">
      <c r="A25" s="4" t="s">
        <v>78</v>
      </c>
      <c r="B25" s="5" t="n">
        <v>150289</v>
      </c>
      <c r="C25" s="5" t="n">
        <v>104329</v>
      </c>
      <c r="D25" s="5" t="n">
        <v>125590</v>
      </c>
    </row>
    <row r="26" spans="1:4">
      <c r="A26" s="3" t="s">
        <v>79</v>
      </c>
    </row>
    <row r="27" spans="1:4">
      <c r="A27" s="4" t="s">
        <v>93</v>
      </c>
      <c r="B27" s="5" t="n">
        <v>40935</v>
      </c>
      <c r="C27" s="5" t="n">
        <v>73739</v>
      </c>
      <c r="D27" s="5" t="n">
        <v>182423</v>
      </c>
    </row>
    <row r="28" spans="1:4">
      <c r="A28" s="4" t="s">
        <v>95</v>
      </c>
    </row>
    <row r="29" spans="1:4">
      <c r="A29" s="3" t="s">
        <v>79</v>
      </c>
    </row>
    <row r="30" spans="1:4">
      <c r="A30" s="4" t="s">
        <v>93</v>
      </c>
      <c r="B30" s="6" t="n">
        <v>958075</v>
      </c>
      <c r="C30" s="6" t="n">
        <v>1130567</v>
      </c>
      <c r="D30" s="6" t="n">
        <v>45619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15"/>
  </cols>
  <sheetData>
    <row r="1" spans="1:2">
      <c r="A1" s="1" t="s">
        <v>323</v>
      </c>
      <c r="B1" s="2" t="s">
        <v>324</v>
      </c>
    </row>
    <row r="2" spans="1:2">
      <c r="A2" s="3" t="s">
        <v>325</v>
      </c>
    </row>
    <row r="3" spans="1:2">
      <c r="A3" s="4" t="s">
        <v>326</v>
      </c>
      <c r="B3" s="5" t="n">
        <v>9358</v>
      </c>
    </row>
    <row r="4" spans="1:2">
      <c r="A4" s="4" t="s">
        <v>327</v>
      </c>
    </row>
    <row r="5" spans="1:2">
      <c r="A5" s="3" t="s">
        <v>325</v>
      </c>
    </row>
    <row r="6" spans="1:2">
      <c r="A6" s="4" t="s">
        <v>328</v>
      </c>
      <c r="B6" s="5" t="n">
        <v>98</v>
      </c>
    </row>
    <row r="7" spans="1:2">
      <c r="A7" s="4" t="s">
        <v>329</v>
      </c>
      <c r="B7" s="5" t="n">
        <v>203</v>
      </c>
    </row>
    <row r="8" spans="1:2">
      <c r="A8" s="4" t="s">
        <v>330</v>
      </c>
    </row>
    <row r="9" spans="1:2">
      <c r="A9" s="3" t="s">
        <v>325</v>
      </c>
    </row>
    <row r="10" spans="1:2">
      <c r="A10" s="4" t="s">
        <v>326</v>
      </c>
      <c r="B10" s="5" t="n">
        <v>2396</v>
      </c>
    </row>
    <row r="11" spans="1:2">
      <c r="A11" s="4" t="s">
        <v>331</v>
      </c>
    </row>
    <row r="12" spans="1:2">
      <c r="A12" s="3" t="s">
        <v>325</v>
      </c>
    </row>
    <row r="13" spans="1:2">
      <c r="A13" s="4" t="s">
        <v>326</v>
      </c>
      <c r="B13" s="5" t="n">
        <v>69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14"/>
    <col customWidth="1" max="3" min="3" width="23"/>
    <col customWidth="1" max="4" min="4" width="21"/>
    <col customWidth="1" max="5" min="5" width="21"/>
    <col customWidth="1" max="6" min="6" width="21"/>
    <col customWidth="1" max="7" min="7" width="21"/>
  </cols>
  <sheetData>
    <row r="1" spans="1:7">
      <c r="A1" s="1" t="s">
        <v>332</v>
      </c>
      <c r="B1" s="2" t="s">
        <v>333</v>
      </c>
      <c r="C1" s="2" t="s">
        <v>334</v>
      </c>
      <c r="D1" s="2" t="s">
        <v>335</v>
      </c>
      <c r="E1" s="2" t="s">
        <v>336</v>
      </c>
      <c r="F1" s="2" t="s">
        <v>337</v>
      </c>
      <c r="G1" s="2" t="s">
        <v>338</v>
      </c>
    </row>
    <row r="2" spans="1:7">
      <c r="A2" s="3" t="s">
        <v>339</v>
      </c>
    </row>
    <row r="3" spans="1:7">
      <c r="A3" s="4" t="s">
        <v>340</v>
      </c>
      <c r="C3" s="5" t="n">
        <v>20</v>
      </c>
    </row>
    <row r="4" spans="1:7">
      <c r="A4" s="4" t="s">
        <v>63</v>
      </c>
      <c r="C4" s="6" t="n">
        <v>232085170</v>
      </c>
      <c r="D4" s="6" t="n">
        <v>222604417</v>
      </c>
    </row>
    <row r="5" spans="1:7">
      <c r="A5" s="4" t="s">
        <v>341</v>
      </c>
      <c r="C5" s="5" t="n">
        <v>9480753</v>
      </c>
      <c r="D5" s="5" t="n">
        <v>10576178</v>
      </c>
      <c r="E5" s="6" t="n">
        <v>12964704</v>
      </c>
    </row>
    <row r="6" spans="1:7">
      <c r="A6" s="4" t="s">
        <v>342</v>
      </c>
      <c r="C6" s="5" t="n">
        <v>4027142</v>
      </c>
      <c r="D6" s="5" t="n">
        <v>6534310</v>
      </c>
      <c r="E6" s="5" t="n">
        <v>2597933</v>
      </c>
    </row>
    <row r="7" spans="1:7">
      <c r="A7" s="4" t="s">
        <v>36</v>
      </c>
      <c r="C7" s="5" t="n">
        <v>488657</v>
      </c>
      <c r="D7" s="5" t="n">
        <v>2066718</v>
      </c>
      <c r="E7" s="6" t="n">
        <v>184359</v>
      </c>
      <c r="G7" s="6" t="n">
        <v>1663170</v>
      </c>
    </row>
    <row r="8" spans="1:7">
      <c r="A8" s="4" t="s">
        <v>343</v>
      </c>
      <c r="C8" s="5" t="n">
        <v>8564262</v>
      </c>
      <c r="D8" s="5" t="n">
        <v>7731508</v>
      </c>
    </row>
    <row r="9" spans="1:7">
      <c r="A9" s="4" t="s">
        <v>344</v>
      </c>
      <c r="C9" s="5" t="n">
        <v>2389722</v>
      </c>
      <c r="D9" s="6" t="n">
        <v>1109485</v>
      </c>
    </row>
    <row r="10" spans="1:7">
      <c r="A10" s="4" t="s">
        <v>345</v>
      </c>
      <c r="C10" s="6" t="n">
        <v>6200000</v>
      </c>
    </row>
    <row r="11" spans="1:7">
      <c r="A11" s="4" t="s">
        <v>346</v>
      </c>
      <c r="B11" s="9" t="n">
        <v>0.2</v>
      </c>
    </row>
    <row r="12" spans="1:7">
      <c r="A12" s="4" t="s">
        <v>347</v>
      </c>
    </row>
    <row r="13" spans="1:7">
      <c r="A13" s="3" t="s">
        <v>339</v>
      </c>
    </row>
    <row r="14" spans="1:7">
      <c r="A14" s="4" t="s">
        <v>348</v>
      </c>
      <c r="C14" s="4" t="s">
        <v>349</v>
      </c>
    </row>
    <row r="15" spans="1:7">
      <c r="A15" s="4" t="s">
        <v>350</v>
      </c>
    </row>
    <row r="16" spans="1:7">
      <c r="A16" s="3" t="s">
        <v>339</v>
      </c>
    </row>
    <row r="17" spans="1:7">
      <c r="A17" s="4" t="s">
        <v>348</v>
      </c>
      <c r="C17" s="4" t="s">
        <v>351</v>
      </c>
    </row>
    <row r="18" spans="1:7">
      <c r="A18" s="4" t="s">
        <v>352</v>
      </c>
    </row>
    <row r="19" spans="1:7">
      <c r="A19" s="3" t="s">
        <v>339</v>
      </c>
    </row>
    <row r="20" spans="1:7">
      <c r="A20" s="4" t="s">
        <v>348</v>
      </c>
      <c r="C20" s="4" t="s">
        <v>353</v>
      </c>
    </row>
    <row r="21" spans="1:7">
      <c r="A21" s="4" t="s">
        <v>354</v>
      </c>
    </row>
    <row r="22" spans="1:7">
      <c r="A22" s="3" t="s">
        <v>339</v>
      </c>
    </row>
    <row r="23" spans="1:7">
      <c r="A23" s="4" t="s">
        <v>348</v>
      </c>
      <c r="C23" s="4" t="s">
        <v>349</v>
      </c>
    </row>
    <row r="24" spans="1:7">
      <c r="A24" s="4" t="s">
        <v>355</v>
      </c>
    </row>
    <row r="25" spans="1:7">
      <c r="A25" s="3" t="s">
        <v>339</v>
      </c>
    </row>
    <row r="26" spans="1:7">
      <c r="A26" s="4" t="s">
        <v>348</v>
      </c>
      <c r="C26" s="4" t="s">
        <v>356</v>
      </c>
    </row>
    <row r="27" spans="1:7">
      <c r="A27" s="4" t="s">
        <v>357</v>
      </c>
    </row>
    <row r="28" spans="1:7">
      <c r="A28" s="3" t="s">
        <v>339</v>
      </c>
    </row>
    <row r="29" spans="1:7">
      <c r="A29" s="4" t="s">
        <v>348</v>
      </c>
      <c r="C29" s="4" t="s">
        <v>351</v>
      </c>
    </row>
    <row r="30" spans="1:7">
      <c r="A30" s="4" t="s">
        <v>358</v>
      </c>
    </row>
    <row r="31" spans="1:7">
      <c r="A31" s="3" t="s">
        <v>339</v>
      </c>
    </row>
    <row r="32" spans="1:7">
      <c r="A32" s="4" t="s">
        <v>348</v>
      </c>
      <c r="C32" s="4" t="s">
        <v>359</v>
      </c>
    </row>
    <row r="33" spans="1:7">
      <c r="A33" s="4" t="s">
        <v>360</v>
      </c>
    </row>
    <row r="34" spans="1:7">
      <c r="A34" s="3" t="s">
        <v>339</v>
      </c>
    </row>
    <row r="35" spans="1:7">
      <c r="A35" s="4" t="s">
        <v>348</v>
      </c>
      <c r="C35" s="4" t="s">
        <v>353</v>
      </c>
    </row>
    <row r="36" spans="1:7">
      <c r="A36" s="4" t="s">
        <v>361</v>
      </c>
    </row>
    <row r="37" spans="1:7">
      <c r="A37" s="3" t="s">
        <v>339</v>
      </c>
    </row>
    <row r="38" spans="1:7">
      <c r="A38" s="4" t="s">
        <v>362</v>
      </c>
      <c r="F38" s="6" t="n">
        <v>5000000</v>
      </c>
    </row>
    <row r="39" spans="1:7">
      <c r="A39" s="4" t="s">
        <v>363</v>
      </c>
      <c r="F39" s="6" t="n">
        <v>4900000</v>
      </c>
    </row>
    <row r="40" spans="1:7">
      <c r="A40" s="4" t="s">
        <v>364</v>
      </c>
    </row>
    <row r="41" spans="1:7">
      <c r="A41" s="3" t="s">
        <v>339</v>
      </c>
    </row>
    <row r="42" spans="1:7">
      <c r="A42" s="4" t="s">
        <v>365</v>
      </c>
      <c r="C42" s="6" t="n">
        <v>10000000</v>
      </c>
    </row>
    <row r="43" spans="1:7">
      <c r="A43" s="4" t="s">
        <v>366</v>
      </c>
      <c r="C43" s="6" t="n">
        <v>9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4</v>
      </c>
    </row>
    <row r="2" spans="1:3">
      <c r="A2" s="3" t="s">
        <v>368</v>
      </c>
    </row>
    <row r="3" spans="1:3">
      <c r="A3" s="4" t="s">
        <v>369</v>
      </c>
      <c r="B3" s="6" t="n">
        <v>5363403</v>
      </c>
      <c r="C3" s="6" t="n">
        <v>5363403</v>
      </c>
    </row>
    <row r="4" spans="1:3">
      <c r="A4" s="4" t="s">
        <v>370</v>
      </c>
    </row>
    <row r="5" spans="1:3">
      <c r="A5" s="3" t="s">
        <v>368</v>
      </c>
    </row>
    <row r="6" spans="1:3">
      <c r="A6" s="4" t="s">
        <v>369</v>
      </c>
      <c r="B6" s="5" t="n">
        <v>5363403</v>
      </c>
      <c r="C6" s="5" t="n">
        <v>5363403</v>
      </c>
    </row>
    <row r="7" spans="1:3">
      <c r="A7" s="4" t="s">
        <v>371</v>
      </c>
    </row>
    <row r="8" spans="1:3">
      <c r="A8" s="3" t="s">
        <v>368</v>
      </c>
    </row>
    <row r="9" spans="1:3">
      <c r="A9" s="4" t="s">
        <v>369</v>
      </c>
      <c r="B9" s="5" t="n">
        <v>2738462</v>
      </c>
      <c r="C9" s="5" t="n">
        <v>2738462</v>
      </c>
    </row>
    <row r="10" spans="1:3">
      <c r="A10" s="4" t="s">
        <v>372</v>
      </c>
    </row>
    <row r="11" spans="1:3">
      <c r="A11" s="3" t="s">
        <v>368</v>
      </c>
    </row>
    <row r="12" spans="1:3">
      <c r="A12" s="4" t="s">
        <v>369</v>
      </c>
      <c r="B12" s="5" t="n">
        <v>2146575</v>
      </c>
      <c r="C12" s="5" t="n">
        <v>2146575</v>
      </c>
    </row>
    <row r="13" spans="1:3">
      <c r="A13" s="4" t="s">
        <v>373</v>
      </c>
    </row>
    <row r="14" spans="1:3">
      <c r="A14" s="3" t="s">
        <v>368</v>
      </c>
    </row>
    <row r="15" spans="1:3">
      <c r="A15" s="4" t="s">
        <v>369</v>
      </c>
      <c r="B15" s="6" t="n">
        <v>478366</v>
      </c>
      <c r="C15" s="6" t="n">
        <v>478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4</v>
      </c>
    </row>
    <row r="2" spans="1:3">
      <c r="A2" s="3" t="s">
        <v>187</v>
      </c>
    </row>
    <row r="3" spans="1:3">
      <c r="A3" s="4" t="s">
        <v>375</v>
      </c>
      <c r="B3" s="6" t="n">
        <v>1800000</v>
      </c>
      <c r="C3" s="6" t="n">
        <v>0</v>
      </c>
    </row>
    <row r="4" spans="1:3">
      <c r="A4" s="4" t="s">
        <v>376</v>
      </c>
      <c r="B4" s="5" t="n">
        <v>475861</v>
      </c>
      <c r="C4" s="5" t="n">
        <v>188485</v>
      </c>
    </row>
    <row r="5" spans="1:3">
      <c r="A5" s="4" t="s">
        <v>377</v>
      </c>
      <c r="B5" s="5" t="n">
        <v>82951</v>
      </c>
      <c r="C5" s="5" t="n">
        <v>0</v>
      </c>
    </row>
    <row r="6" spans="1:3">
      <c r="A6" s="4" t="s">
        <v>378</v>
      </c>
      <c r="B6" s="5" t="n">
        <v>353390</v>
      </c>
      <c r="C6" s="5" t="n">
        <v>112902</v>
      </c>
    </row>
    <row r="7" spans="1:3">
      <c r="A7" s="4" t="s">
        <v>379</v>
      </c>
      <c r="B7" s="6" t="n">
        <v>2712202</v>
      </c>
      <c r="C7" s="6" t="n">
        <v>301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80</v>
      </c>
      <c r="B1" s="2" t="s">
        <v>1</v>
      </c>
    </row>
    <row r="2" spans="1:4">
      <c r="B2" s="2" t="s">
        <v>2</v>
      </c>
      <c r="C2" s="2" t="s">
        <v>34</v>
      </c>
      <c r="D2" s="2" t="s">
        <v>76</v>
      </c>
    </row>
    <row r="3" spans="1:4">
      <c r="A3" s="3" t="s">
        <v>325</v>
      </c>
    </row>
    <row r="4" spans="1:4">
      <c r="A4" s="4" t="s">
        <v>381</v>
      </c>
      <c r="B4" s="6" t="n">
        <v>-484699</v>
      </c>
      <c r="C4" s="6" t="n">
        <v>-484699</v>
      </c>
    </row>
    <row r="5" spans="1:4">
      <c r="A5" s="4" t="s">
        <v>382</v>
      </c>
      <c r="B5" s="5" t="n">
        <v>7205081</v>
      </c>
      <c r="C5" s="5" t="n">
        <v>7205081</v>
      </c>
    </row>
    <row r="6" spans="1:4">
      <c r="A6" s="4" t="s">
        <v>383</v>
      </c>
      <c r="B6" s="5" t="n">
        <v>0</v>
      </c>
      <c r="C6" s="5" t="n">
        <v>0</v>
      </c>
      <c r="D6" s="6" t="n">
        <v>100000</v>
      </c>
    </row>
    <row r="7" spans="1:4">
      <c r="A7" s="4" t="s">
        <v>384</v>
      </c>
    </row>
    <row r="8" spans="1:4">
      <c r="A8" s="3" t="s">
        <v>325</v>
      </c>
    </row>
    <row r="9" spans="1:4">
      <c r="A9" s="4" t="s">
        <v>385</v>
      </c>
      <c r="B9" s="5" t="n">
        <v>2932226</v>
      </c>
      <c r="C9" s="5" t="n">
        <v>2932226</v>
      </c>
    </row>
    <row r="10" spans="1:4">
      <c r="A10" s="4" t="s">
        <v>386</v>
      </c>
    </row>
    <row r="11" spans="1:4">
      <c r="A11" s="3" t="s">
        <v>325</v>
      </c>
    </row>
    <row r="12" spans="1:4">
      <c r="A12" s="4" t="s">
        <v>385</v>
      </c>
      <c r="B12" s="5" t="n">
        <v>1998896</v>
      </c>
      <c r="C12" s="5" t="n">
        <v>1998896</v>
      </c>
    </row>
    <row r="13" spans="1:4">
      <c r="A13" s="4" t="s">
        <v>387</v>
      </c>
    </row>
    <row r="14" spans="1:4">
      <c r="A14" s="3" t="s">
        <v>325</v>
      </c>
    </row>
    <row r="15" spans="1:4">
      <c r="A15" s="4" t="s">
        <v>385</v>
      </c>
      <c r="B15" s="5" t="n">
        <v>1002172</v>
      </c>
      <c r="C15" s="5" t="n">
        <v>1002172</v>
      </c>
    </row>
    <row r="16" spans="1:4">
      <c r="A16" s="4" t="s">
        <v>388</v>
      </c>
    </row>
    <row r="17" spans="1:4">
      <c r="A17" s="3" t="s">
        <v>325</v>
      </c>
    </row>
    <row r="18" spans="1:4">
      <c r="A18" s="4" t="s">
        <v>385</v>
      </c>
      <c r="B18" s="5" t="n">
        <v>810000</v>
      </c>
      <c r="C18" s="5" t="n">
        <v>810000</v>
      </c>
    </row>
    <row r="19" spans="1:4">
      <c r="A19" s="4" t="s">
        <v>389</v>
      </c>
    </row>
    <row r="20" spans="1:4">
      <c r="A20" s="3" t="s">
        <v>325</v>
      </c>
    </row>
    <row r="21" spans="1:4">
      <c r="A21" s="4" t="s">
        <v>385</v>
      </c>
      <c r="B21" s="5" t="n">
        <v>260707</v>
      </c>
      <c r="C21" s="5" t="n">
        <v>260707</v>
      </c>
    </row>
    <row r="22" spans="1:4">
      <c r="A22" s="4" t="s">
        <v>390</v>
      </c>
    </row>
    <row r="23" spans="1:4">
      <c r="A23" s="3" t="s">
        <v>325</v>
      </c>
    </row>
    <row r="24" spans="1:4">
      <c r="A24" s="4" t="s">
        <v>385</v>
      </c>
      <c r="B24" s="5" t="n">
        <v>157205</v>
      </c>
      <c r="C24" s="5" t="n">
        <v>157205</v>
      </c>
    </row>
    <row r="25" spans="1:4">
      <c r="A25" s="4" t="s">
        <v>391</v>
      </c>
    </row>
    <row r="26" spans="1:4">
      <c r="A26" s="3" t="s">
        <v>325</v>
      </c>
    </row>
    <row r="27" spans="1:4">
      <c r="A27" s="4" t="s">
        <v>385</v>
      </c>
      <c r="B27" s="5" t="n">
        <v>121170</v>
      </c>
      <c r="C27" s="5" t="n">
        <v>121170</v>
      </c>
    </row>
    <row r="28" spans="1:4">
      <c r="A28" s="4" t="s">
        <v>392</v>
      </c>
    </row>
    <row r="29" spans="1:4">
      <c r="A29" s="3" t="s">
        <v>325</v>
      </c>
    </row>
    <row r="30" spans="1:4">
      <c r="A30" s="4" t="s">
        <v>385</v>
      </c>
      <c r="B30" s="5" t="n">
        <v>317404</v>
      </c>
      <c r="C30" s="5" t="n">
        <v>317404</v>
      </c>
    </row>
    <row r="31" spans="1:4">
      <c r="A31" s="4" t="s">
        <v>393</v>
      </c>
    </row>
    <row r="32" spans="1:4">
      <c r="A32" s="3" t="s">
        <v>325</v>
      </c>
    </row>
    <row r="33" spans="1:4">
      <c r="A33" s="4" t="s">
        <v>385</v>
      </c>
      <c r="B33" s="6" t="n">
        <v>90000</v>
      </c>
      <c r="C33" s="6" t="n">
        <v>9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20"/>
  </cols>
  <sheetData>
    <row r="1" spans="1:5">
      <c r="A1" s="1" t="s">
        <v>96</v>
      </c>
      <c r="B1" s="2" t="s">
        <v>97</v>
      </c>
      <c r="C1" s="2" t="s">
        <v>98</v>
      </c>
      <c r="D1" s="2" t="s">
        <v>99</v>
      </c>
      <c r="E1" s="2" t="s">
        <v>100</v>
      </c>
    </row>
    <row r="2" spans="1:5">
      <c r="A2" s="4" t="s">
        <v>101</v>
      </c>
      <c r="C2" s="5" t="n">
        <v>31983542</v>
      </c>
    </row>
    <row r="3" spans="1:5">
      <c r="A3" s="4" t="s">
        <v>102</v>
      </c>
      <c r="B3" s="6" t="n">
        <v>18759470</v>
      </c>
      <c r="C3" s="6" t="n">
        <v>106505</v>
      </c>
      <c r="D3" s="6" t="n">
        <v>217716500</v>
      </c>
      <c r="E3" s="6" t="n">
        <v>-199063535</v>
      </c>
    </row>
    <row r="4" spans="1:5">
      <c r="A4" s="3" t="s">
        <v>103</v>
      </c>
    </row>
    <row r="5" spans="1:5">
      <c r="A5" s="4" t="s">
        <v>104</v>
      </c>
      <c r="C5" s="5" t="n">
        <v>2667060</v>
      </c>
    </row>
    <row r="6" spans="1:5">
      <c r="A6" s="4" t="s">
        <v>105</v>
      </c>
      <c r="B6" s="5" t="n">
        <v>4547889</v>
      </c>
      <c r="C6" s="6" t="n">
        <v>8882</v>
      </c>
      <c r="D6" s="5" t="n">
        <v>4539007</v>
      </c>
    </row>
    <row r="7" spans="1:5">
      <c r="A7" s="4" t="s">
        <v>106</v>
      </c>
      <c r="B7" s="5" t="n">
        <v>-610645</v>
      </c>
      <c r="D7" s="5" t="n">
        <v>-610645</v>
      </c>
    </row>
    <row r="8" spans="1:5">
      <c r="A8" s="4" t="s">
        <v>107</v>
      </c>
      <c r="C8" s="5" t="n">
        <v>44729</v>
      </c>
    </row>
    <row r="9" spans="1:5">
      <c r="A9" s="4" t="s">
        <v>108</v>
      </c>
      <c r="B9" s="5" t="n">
        <v>59390</v>
      </c>
      <c r="C9" s="6" t="n">
        <v>149</v>
      </c>
      <c r="D9" s="5" t="n">
        <v>59241</v>
      </c>
    </row>
    <row r="10" spans="1:5">
      <c r="A10" s="4" t="s">
        <v>109</v>
      </c>
      <c r="C10" s="5" t="n">
        <v>2123579</v>
      </c>
    </row>
    <row r="11" spans="1:5">
      <c r="A11" s="4" t="s">
        <v>110</v>
      </c>
      <c r="B11" s="5" t="n">
        <v>4123764</v>
      </c>
      <c r="C11" s="6" t="n">
        <v>7072</v>
      </c>
      <c r="D11" s="5" t="n">
        <v>4116692</v>
      </c>
    </row>
    <row r="12" spans="1:5">
      <c r="A12" s="4" t="s">
        <v>111</v>
      </c>
      <c r="C12" s="5" t="n">
        <v>243025</v>
      </c>
    </row>
    <row r="13" spans="1:5">
      <c r="A13" s="4" t="s">
        <v>112</v>
      </c>
      <c r="B13" s="5" t="n">
        <v>482525</v>
      </c>
      <c r="C13" s="6" t="n">
        <v>809</v>
      </c>
      <c r="D13" s="5" t="n">
        <v>481716</v>
      </c>
    </row>
    <row r="14" spans="1:5">
      <c r="A14" s="4" t="s">
        <v>113</v>
      </c>
      <c r="C14" s="5" t="n">
        <v>10800</v>
      </c>
    </row>
    <row r="15" spans="1:5">
      <c r="A15" s="4" t="s">
        <v>114</v>
      </c>
      <c r="B15" s="5" t="n">
        <v>18900</v>
      </c>
      <c r="C15" s="6" t="n">
        <v>36</v>
      </c>
      <c r="D15" s="5" t="n">
        <v>18864</v>
      </c>
    </row>
    <row r="16" spans="1:5">
      <c r="A16" s="4" t="s">
        <v>115</v>
      </c>
      <c r="B16" s="6" t="n">
        <v>-12964704</v>
      </c>
      <c r="E16" s="5" t="n">
        <v>-12964704</v>
      </c>
    </row>
    <row r="17" spans="1:5">
      <c r="A17" s="4" t="s">
        <v>116</v>
      </c>
      <c r="B17" s="5" t="n">
        <v>37072735</v>
      </c>
      <c r="C17" s="5" t="n">
        <v>37072735</v>
      </c>
    </row>
    <row r="18" spans="1:5">
      <c r="A18" s="4" t="s">
        <v>117</v>
      </c>
      <c r="B18" s="6" t="n">
        <v>14416589</v>
      </c>
      <c r="C18" s="6" t="n">
        <v>123453</v>
      </c>
      <c r="D18" s="5" t="n">
        <v>226321375</v>
      </c>
      <c r="E18" s="5" t="n">
        <v>-212028239</v>
      </c>
    </row>
    <row r="19" spans="1:5">
      <c r="A19" s="3" t="s">
        <v>103</v>
      </c>
    </row>
    <row r="20" spans="1:5">
      <c r="A20" s="4" t="s">
        <v>104</v>
      </c>
      <c r="B20" s="5" t="n">
        <v>8686828</v>
      </c>
    </row>
    <row r="21" spans="1:5">
      <c r="A21" s="4" t="s">
        <v>106</v>
      </c>
      <c r="B21" s="6" t="n">
        <v>-278919</v>
      </c>
      <c r="D21" s="5" t="n">
        <v>-278919</v>
      </c>
    </row>
    <row r="22" spans="1:5">
      <c r="A22" s="4" t="s">
        <v>107</v>
      </c>
      <c r="B22" s="5" t="n">
        <v>196000</v>
      </c>
      <c r="C22" s="5" t="n">
        <v>196000</v>
      </c>
    </row>
    <row r="23" spans="1:5">
      <c r="A23" s="4" t="s">
        <v>108</v>
      </c>
      <c r="B23" s="6" t="n">
        <v>274400</v>
      </c>
      <c r="C23" s="6" t="n">
        <v>653</v>
      </c>
      <c r="D23" s="5" t="n">
        <v>273747</v>
      </c>
    </row>
    <row r="24" spans="1:5">
      <c r="A24" s="4" t="s">
        <v>118</v>
      </c>
      <c r="B24" s="5" t="n">
        <v>0</v>
      </c>
    </row>
    <row r="25" spans="1:5">
      <c r="A25" s="4" t="s">
        <v>111</v>
      </c>
      <c r="B25" s="5" t="n">
        <v>502604</v>
      </c>
      <c r="C25" s="5" t="n">
        <v>502604</v>
      </c>
    </row>
    <row r="26" spans="1:5">
      <c r="A26" s="4" t="s">
        <v>112</v>
      </c>
      <c r="B26" s="6" t="n">
        <v>482500</v>
      </c>
      <c r="C26" s="6" t="n">
        <v>1674</v>
      </c>
      <c r="D26" s="5" t="n">
        <v>480826</v>
      </c>
    </row>
    <row r="27" spans="1:5">
      <c r="A27" s="4" t="s">
        <v>119</v>
      </c>
      <c r="B27" s="5" t="n">
        <v>0</v>
      </c>
      <c r="C27" s="6" t="n">
        <v>-125892</v>
      </c>
      <c r="D27" s="5" t="n">
        <v>125892</v>
      </c>
    </row>
    <row r="28" spans="1:5">
      <c r="A28" s="4" t="s">
        <v>120</v>
      </c>
      <c r="C28" s="5" t="n">
        <v>9464764</v>
      </c>
    </row>
    <row r="29" spans="1:5">
      <c r="A29" s="4" t="s">
        <v>121</v>
      </c>
      <c r="B29" s="5" t="n">
        <v>7346707</v>
      </c>
      <c r="C29" s="6" t="n">
        <v>31571</v>
      </c>
      <c r="D29" s="5" t="n">
        <v>7315136</v>
      </c>
    </row>
    <row r="30" spans="1:5">
      <c r="A30" s="4" t="s">
        <v>122</v>
      </c>
      <c r="B30" s="5" t="n">
        <v>200000</v>
      </c>
      <c r="D30" s="5" t="n">
        <v>200000</v>
      </c>
    </row>
    <row r="31" spans="1:5">
      <c r="A31" s="4" t="s">
        <v>115</v>
      </c>
      <c r="B31" s="6" t="n">
        <v>-10576178</v>
      </c>
      <c r="E31" s="5" t="n">
        <v>-10576178</v>
      </c>
    </row>
    <row r="32" spans="1:5">
      <c r="A32" s="4" t="s">
        <v>123</v>
      </c>
      <c r="B32" s="5" t="n">
        <v>47236103</v>
      </c>
      <c r="C32" s="5" t="n">
        <v>47236103</v>
      </c>
    </row>
    <row r="33" spans="1:5">
      <c r="A33" s="4" t="s">
        <v>124</v>
      </c>
      <c r="B33" s="6" t="n">
        <v>11865099</v>
      </c>
      <c r="C33" s="6" t="n">
        <v>31459</v>
      </c>
      <c r="D33" s="5" t="n">
        <v>234438057</v>
      </c>
      <c r="E33" s="5" t="n">
        <v>-222604417</v>
      </c>
    </row>
    <row r="34" spans="1:5">
      <c r="A34" s="3" t="s">
        <v>103</v>
      </c>
    </row>
    <row r="35" spans="1:5">
      <c r="A35" s="4" t="s">
        <v>104</v>
      </c>
      <c r="B35" s="5" t="n">
        <v>15762310</v>
      </c>
    </row>
    <row r="36" spans="1:5">
      <c r="A36" s="4" t="s">
        <v>106</v>
      </c>
      <c r="B36" s="6" t="n">
        <v>-329385</v>
      </c>
      <c r="D36" s="5" t="n">
        <v>-329385</v>
      </c>
    </row>
    <row r="37" spans="1:5">
      <c r="A37" s="4" t="s">
        <v>107</v>
      </c>
      <c r="B37" s="5" t="n">
        <v>0</v>
      </c>
    </row>
    <row r="38" spans="1:5">
      <c r="A38" s="4" t="s">
        <v>118</v>
      </c>
      <c r="B38" s="5" t="n">
        <v>3233591</v>
      </c>
      <c r="C38" s="5" t="n">
        <v>3233591</v>
      </c>
    </row>
    <row r="39" spans="1:5">
      <c r="A39" s="4" t="s">
        <v>125</v>
      </c>
      <c r="B39" s="6" t="n">
        <v>369000</v>
      </c>
      <c r="C39" s="6" t="n">
        <v>2154</v>
      </c>
      <c r="D39" s="5" t="n">
        <v>366846</v>
      </c>
    </row>
    <row r="40" spans="1:5">
      <c r="A40" s="4" t="s">
        <v>111</v>
      </c>
      <c r="B40" s="5" t="n">
        <v>2774490</v>
      </c>
    </row>
    <row r="41" spans="1:5">
      <c r="A41" s="4" t="s">
        <v>112</v>
      </c>
      <c r="B41" s="6" t="n">
        <v>482500</v>
      </c>
      <c r="C41" s="6" t="n">
        <v>1847</v>
      </c>
      <c r="D41" s="5" t="n">
        <v>480653</v>
      </c>
    </row>
    <row r="42" spans="1:5">
      <c r="A42" s="4" t="s">
        <v>120</v>
      </c>
      <c r="C42" s="5" t="n">
        <v>22094089</v>
      </c>
    </row>
    <row r="43" spans="1:5">
      <c r="A43" s="4" t="s">
        <v>121</v>
      </c>
      <c r="B43" s="5" t="n">
        <v>4478441</v>
      </c>
      <c r="C43" s="6" t="n">
        <v>14715</v>
      </c>
      <c r="D43" s="5" t="n">
        <v>4463726</v>
      </c>
    </row>
    <row r="44" spans="1:5">
      <c r="A44" s="4" t="s">
        <v>122</v>
      </c>
      <c r="B44" s="5" t="n">
        <v>2000000</v>
      </c>
      <c r="D44" s="5" t="n">
        <v>2000000</v>
      </c>
    </row>
    <row r="45" spans="1:5">
      <c r="A45" s="4" t="s">
        <v>115</v>
      </c>
      <c r="B45" s="6" t="n">
        <v>-9480753</v>
      </c>
      <c r="E45" s="5" t="n">
        <v>-9480753</v>
      </c>
    </row>
    <row r="46" spans="1:5">
      <c r="A46" s="4" t="s">
        <v>126</v>
      </c>
      <c r="B46" s="5" t="n">
        <v>75338273</v>
      </c>
      <c r="C46" s="5" t="n">
        <v>75338273</v>
      </c>
    </row>
    <row r="47" spans="1:5">
      <c r="A47" s="4" t="s">
        <v>127</v>
      </c>
      <c r="B47" s="6" t="n">
        <v>9384902</v>
      </c>
      <c r="C47" s="6" t="n">
        <v>50175</v>
      </c>
      <c r="D47" s="6" t="n">
        <v>241419897</v>
      </c>
      <c r="E47" s="6" t="n">
        <v>-232085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94</v>
      </c>
      <c r="B1" s="2" t="s">
        <v>1</v>
      </c>
    </row>
    <row r="2" spans="1:4">
      <c r="B2" s="2" t="s">
        <v>2</v>
      </c>
      <c r="C2" s="2" t="s">
        <v>34</v>
      </c>
      <c r="D2" s="2" t="s">
        <v>76</v>
      </c>
    </row>
    <row r="3" spans="1:4">
      <c r="A3" s="3" t="s">
        <v>184</v>
      </c>
    </row>
    <row r="4" spans="1:4">
      <c r="A4" s="4" t="s">
        <v>395</v>
      </c>
      <c r="B4" s="6" t="n">
        <v>9169605</v>
      </c>
      <c r="C4" s="6" t="n">
        <v>9169605</v>
      </c>
    </row>
    <row r="5" spans="1:4">
      <c r="A5" s="4" t="s">
        <v>396</v>
      </c>
      <c r="B5" s="5" t="n">
        <v>2319290</v>
      </c>
      <c r="C5" s="5" t="n">
        <v>2414216</v>
      </c>
    </row>
    <row r="6" spans="1:4">
      <c r="A6" s="4" t="s">
        <v>397</v>
      </c>
      <c r="B6" s="5" t="n">
        <v>21129248</v>
      </c>
      <c r="C6" s="5" t="n">
        <v>21166497</v>
      </c>
    </row>
    <row r="7" spans="1:4">
      <c r="A7" s="4" t="s">
        <v>398</v>
      </c>
      <c r="B7" s="5" t="n">
        <v>648309</v>
      </c>
      <c r="C7" s="5" t="n">
        <v>755665</v>
      </c>
    </row>
    <row r="8" spans="1:4">
      <c r="A8" s="4" t="s">
        <v>399</v>
      </c>
      <c r="B8" s="5" t="n">
        <v>35190</v>
      </c>
      <c r="C8" s="5" t="n">
        <v>0</v>
      </c>
    </row>
    <row r="9" spans="1:4">
      <c r="A9" s="4" t="s">
        <v>400</v>
      </c>
      <c r="B9" s="5" t="n">
        <v>33301642</v>
      </c>
      <c r="C9" s="5" t="n">
        <v>33505983</v>
      </c>
    </row>
    <row r="10" spans="1:4">
      <c r="A10" s="4" t="s">
        <v>401</v>
      </c>
      <c r="B10" s="5" t="n">
        <v>-23559522</v>
      </c>
      <c r="C10" s="5" t="n">
        <v>-20724250</v>
      </c>
    </row>
    <row r="11" spans="1:4">
      <c r="A11" s="4" t="s">
        <v>402</v>
      </c>
      <c r="B11" s="5" t="n">
        <v>9742120</v>
      </c>
      <c r="C11" s="5" t="n">
        <v>12781733</v>
      </c>
    </row>
    <row r="12" spans="1:4">
      <c r="A12" s="4" t="s">
        <v>403</v>
      </c>
      <c r="B12" s="5" t="n">
        <v>3147892</v>
      </c>
      <c r="C12" s="5" t="n">
        <v>4187683</v>
      </c>
      <c r="D12" s="6" t="n">
        <v>5893783</v>
      </c>
    </row>
    <row r="13" spans="1:4">
      <c r="A13" s="4" t="s">
        <v>404</v>
      </c>
      <c r="B13" s="5" t="n">
        <v>26000</v>
      </c>
      <c r="C13" s="5" t="n">
        <v>1109388</v>
      </c>
      <c r="D13" s="5" t="n">
        <v>3287811</v>
      </c>
    </row>
    <row r="14" spans="1:4">
      <c r="A14" s="4" t="s">
        <v>132</v>
      </c>
      <c r="B14" s="6" t="n">
        <v>13991</v>
      </c>
      <c r="C14" s="6" t="n">
        <v>309194</v>
      </c>
      <c r="D14" s="6" t="n">
        <v>3570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5</v>
      </c>
      <c r="B1" s="2" t="s">
        <v>1</v>
      </c>
    </row>
    <row r="2" spans="1:3">
      <c r="B2" s="2" t="s">
        <v>2</v>
      </c>
      <c r="C2" s="2" t="s">
        <v>34</v>
      </c>
    </row>
    <row r="3" spans="1:3">
      <c r="A3" s="3" t="s">
        <v>406</v>
      </c>
    </row>
    <row r="4" spans="1:3">
      <c r="A4" s="4" t="s">
        <v>407</v>
      </c>
      <c r="B4" s="6" t="n">
        <v>2622544</v>
      </c>
      <c r="C4" s="6" t="n">
        <v>2622544</v>
      </c>
    </row>
    <row r="5" spans="1:3">
      <c r="A5" s="4" t="s">
        <v>408</v>
      </c>
    </row>
    <row r="6" spans="1:3">
      <c r="A6" s="3" t="s">
        <v>406</v>
      </c>
    </row>
    <row r="7" spans="1:3">
      <c r="A7" s="4" t="s">
        <v>409</v>
      </c>
      <c r="B7" s="4" t="s">
        <v>410</v>
      </c>
    </row>
    <row r="8" spans="1:3">
      <c r="A8" s="4" t="s">
        <v>407</v>
      </c>
      <c r="B8" s="6" t="n">
        <v>2500000</v>
      </c>
      <c r="C8" s="6" t="n">
        <v>2500000</v>
      </c>
    </row>
    <row r="9" spans="1:3">
      <c r="A9" s="4" t="s">
        <v>411</v>
      </c>
    </row>
    <row r="10" spans="1:3">
      <c r="A10" s="3" t="s">
        <v>406</v>
      </c>
    </row>
    <row r="11" spans="1:3">
      <c r="A11" s="4" t="s">
        <v>412</v>
      </c>
      <c r="B11" s="5" t="n">
        <v>7100000</v>
      </c>
    </row>
    <row r="12" spans="1:3">
      <c r="A12" s="4" t="s">
        <v>413</v>
      </c>
    </row>
    <row r="13" spans="1:3">
      <c r="A13" s="3" t="s">
        <v>406</v>
      </c>
    </row>
    <row r="14" spans="1:3">
      <c r="A14" s="4" t="s">
        <v>412</v>
      </c>
      <c r="B14" s="6"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v>
      </c>
    </row>
    <row r="2" spans="1:3">
      <c r="A2" s="3" t="s">
        <v>406</v>
      </c>
    </row>
    <row r="3" spans="1:3">
      <c r="A3" s="4" t="s">
        <v>407</v>
      </c>
      <c r="B3" s="6" t="n">
        <v>2622544</v>
      </c>
      <c r="C3" s="6" t="n">
        <v>2622544</v>
      </c>
    </row>
    <row r="4" spans="1:3">
      <c r="A4" s="4" t="s">
        <v>408</v>
      </c>
    </row>
    <row r="5" spans="1:3">
      <c r="A5" s="3" t="s">
        <v>406</v>
      </c>
    </row>
    <row r="6" spans="1:3">
      <c r="A6" s="4" t="s">
        <v>407</v>
      </c>
      <c r="B6" s="5" t="n">
        <v>2500000</v>
      </c>
      <c r="C6" s="5" t="n">
        <v>2500000</v>
      </c>
    </row>
    <row r="7" spans="1:3">
      <c r="A7" s="4" t="s">
        <v>415</v>
      </c>
    </row>
    <row r="8" spans="1:3">
      <c r="A8" s="3" t="s">
        <v>406</v>
      </c>
    </row>
    <row r="9" spans="1:3">
      <c r="A9" s="4" t="s">
        <v>407</v>
      </c>
      <c r="B9" s="6" t="n">
        <v>122544</v>
      </c>
      <c r="C9" s="6" t="n">
        <v>122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4</v>
      </c>
      <c r="D2" s="2" t="s">
        <v>76</v>
      </c>
      <c r="E2" s="2" t="s">
        <v>417</v>
      </c>
    </row>
    <row r="3" spans="1:5">
      <c r="A3" s="3" t="s">
        <v>198</v>
      </c>
    </row>
    <row r="4" spans="1:5">
      <c r="A4" s="4" t="s">
        <v>418</v>
      </c>
      <c r="B4" s="6" t="n">
        <v>7441091</v>
      </c>
      <c r="C4" s="6" t="n">
        <v>7417680</v>
      </c>
      <c r="D4" s="6" t="n">
        <v>7353346</v>
      </c>
      <c r="E4" s="6" t="n">
        <v>6827568</v>
      </c>
    </row>
    <row r="5" spans="1:5">
      <c r="A5" s="4" t="s">
        <v>419</v>
      </c>
      <c r="B5" s="6" t="n">
        <v>100000</v>
      </c>
      <c r="C5" s="6" t="n">
        <v>400000</v>
      </c>
      <c r="D5" s="6" t="n">
        <v>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4</v>
      </c>
      <c r="D2" s="2" t="s">
        <v>76</v>
      </c>
    </row>
    <row r="3" spans="1:4">
      <c r="A3" s="3" t="s">
        <v>421</v>
      </c>
    </row>
    <row r="4" spans="1:4">
      <c r="A4" s="4" t="s">
        <v>422</v>
      </c>
      <c r="B4" s="6" t="n">
        <v>7417680</v>
      </c>
      <c r="C4" s="6" t="n">
        <v>7353346</v>
      </c>
      <c r="D4" s="6" t="n">
        <v>6827568</v>
      </c>
    </row>
    <row r="5" spans="1:4">
      <c r="A5" s="4" t="s">
        <v>423</v>
      </c>
      <c r="B5" s="5" t="n">
        <v>0</v>
      </c>
      <c r="C5" s="5" t="n">
        <v>0</v>
      </c>
      <c r="D5" s="5" t="n">
        <v>340000</v>
      </c>
    </row>
    <row r="6" spans="1:4">
      <c r="A6" s="4" t="s">
        <v>134</v>
      </c>
      <c r="B6" s="5" t="n">
        <v>23411</v>
      </c>
      <c r="C6" s="5" t="n">
        <v>64334</v>
      </c>
      <c r="D6" s="5" t="n">
        <v>185778</v>
      </c>
    </row>
    <row r="7" spans="1:4">
      <c r="A7" s="4" t="s">
        <v>424</v>
      </c>
      <c r="B7" s="6" t="n">
        <v>7441091</v>
      </c>
      <c r="C7" s="6" t="n">
        <v>7417680</v>
      </c>
      <c r="D7" s="6" t="n">
        <v>73533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4</v>
      </c>
      <c r="D2" s="2" t="s">
        <v>76</v>
      </c>
    </row>
    <row r="3" spans="1:4">
      <c r="A3" s="3" t="s">
        <v>421</v>
      </c>
    </row>
    <row r="4" spans="1:4">
      <c r="A4" s="4" t="s">
        <v>426</v>
      </c>
      <c r="B4" s="6" t="n">
        <v>282745</v>
      </c>
      <c r="C4" s="6" t="n">
        <v>617126</v>
      </c>
      <c r="D4" s="6" t="n">
        <v>1107120</v>
      </c>
    </row>
    <row r="5" spans="1:4">
      <c r="A5" s="4" t="s">
        <v>423</v>
      </c>
      <c r="B5" s="5" t="n">
        <v>0</v>
      </c>
      <c r="C5" s="5" t="n">
        <v>0</v>
      </c>
      <c r="D5" s="5" t="n">
        <v>340000</v>
      </c>
    </row>
    <row r="6" spans="1:4">
      <c r="A6" s="4" t="s">
        <v>427</v>
      </c>
      <c r="B6" s="5" t="n">
        <v>-79471</v>
      </c>
      <c r="C6" s="5" t="n">
        <v>-334381</v>
      </c>
      <c r="D6" s="5" t="n">
        <v>-829994</v>
      </c>
    </row>
    <row r="7" spans="1:4">
      <c r="A7" s="4" t="s">
        <v>428</v>
      </c>
      <c r="B7" s="6" t="n">
        <v>203274</v>
      </c>
      <c r="C7" s="6" t="n">
        <v>282745</v>
      </c>
      <c r="D7" s="6" t="n">
        <v>6171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9</v>
      </c>
      <c r="B1" s="2" t="s">
        <v>2</v>
      </c>
      <c r="C1" s="2" t="s">
        <v>34</v>
      </c>
    </row>
    <row r="2" spans="1:3">
      <c r="A2" s="3" t="s">
        <v>201</v>
      </c>
    </row>
    <row r="3" spans="1:3">
      <c r="A3" s="4" t="s">
        <v>430</v>
      </c>
      <c r="B3" s="6" t="n">
        <v>481946</v>
      </c>
      <c r="C3" s="6" t="n">
        <v>0</v>
      </c>
    </row>
    <row r="4" spans="1:3">
      <c r="A4" s="4" t="s">
        <v>431</v>
      </c>
      <c r="B4" s="5" t="n">
        <v>341680</v>
      </c>
      <c r="C4" s="5" t="n">
        <v>0</v>
      </c>
    </row>
    <row r="5" spans="1:3">
      <c r="A5" s="4" t="s">
        <v>432</v>
      </c>
      <c r="B5" s="5" t="n">
        <v>185000</v>
      </c>
      <c r="C5" s="5" t="n">
        <v>0</v>
      </c>
    </row>
    <row r="6" spans="1:3">
      <c r="A6" s="4" t="s">
        <v>433</v>
      </c>
      <c r="B6" s="5" t="n">
        <v>180833</v>
      </c>
      <c r="C6" s="5" t="n">
        <v>180833</v>
      </c>
    </row>
    <row r="7" spans="1:3">
      <c r="A7" s="4" t="s">
        <v>434</v>
      </c>
      <c r="B7" s="5" t="n">
        <v>140915</v>
      </c>
      <c r="C7" s="5" t="n">
        <v>57402</v>
      </c>
    </row>
    <row r="8" spans="1:3">
      <c r="A8" s="4" t="s">
        <v>435</v>
      </c>
      <c r="B8" s="5" t="n">
        <v>135162</v>
      </c>
      <c r="C8" s="5" t="n">
        <v>0</v>
      </c>
    </row>
    <row r="9" spans="1:3">
      <c r="A9" s="4" t="s">
        <v>436</v>
      </c>
      <c r="B9" s="5" t="n">
        <v>74434</v>
      </c>
      <c r="C9" s="5" t="n">
        <v>84264</v>
      </c>
    </row>
    <row r="10" spans="1:3">
      <c r="A10" s="4" t="s">
        <v>437</v>
      </c>
      <c r="B10" s="5" t="n">
        <v>20000</v>
      </c>
      <c r="C10" s="5" t="n">
        <v>84000</v>
      </c>
    </row>
    <row r="11" spans="1:3">
      <c r="A11" s="4" t="s">
        <v>438</v>
      </c>
      <c r="B11" s="5" t="n">
        <v>0</v>
      </c>
      <c r="C11" s="5" t="n">
        <v>75415</v>
      </c>
    </row>
    <row r="12" spans="1:3">
      <c r="A12" s="4" t="s">
        <v>439</v>
      </c>
      <c r="B12" s="5" t="n">
        <v>114763</v>
      </c>
      <c r="C12" s="5" t="n">
        <v>14737</v>
      </c>
    </row>
    <row r="13" spans="1:3">
      <c r="A13" s="4" t="s">
        <v>440</v>
      </c>
      <c r="B13" s="6" t="n">
        <v>1674733</v>
      </c>
      <c r="C13" s="6" t="n">
        <v>4966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41</v>
      </c>
      <c r="B1" s="2" t="s">
        <v>2</v>
      </c>
      <c r="C1" s="2" t="s">
        <v>34</v>
      </c>
      <c r="D1" s="2" t="s">
        <v>442</v>
      </c>
      <c r="E1" s="2" t="s">
        <v>443</v>
      </c>
    </row>
    <row r="2" spans="1:5">
      <c r="A2" s="3" t="s">
        <v>444</v>
      </c>
    </row>
    <row r="3" spans="1:5">
      <c r="A3" s="4" t="s">
        <v>445</v>
      </c>
      <c r="B3" s="6" t="n">
        <v>9828508</v>
      </c>
      <c r="C3" s="6" t="n">
        <v>11461312</v>
      </c>
    </row>
    <row r="4" spans="1:5">
      <c r="A4" s="4" t="s">
        <v>446</v>
      </c>
      <c r="B4" s="5" t="n">
        <v>-660795</v>
      </c>
      <c r="C4" s="5" t="n">
        <v>-1198359</v>
      </c>
    </row>
    <row r="5" spans="1:5">
      <c r="A5" s="4" t="s">
        <v>447</v>
      </c>
      <c r="B5" s="5" t="n">
        <v>9167713</v>
      </c>
      <c r="C5" s="5" t="n">
        <v>10262953</v>
      </c>
    </row>
    <row r="6" spans="1:5">
      <c r="A6" s="4" t="s">
        <v>448</v>
      </c>
      <c r="B6" s="5" t="n">
        <v>-309843</v>
      </c>
      <c r="C6" s="5" t="n">
        <v>-291532</v>
      </c>
    </row>
    <row r="7" spans="1:5">
      <c r="A7" s="4" t="s">
        <v>449</v>
      </c>
      <c r="B7" s="5" t="n">
        <v>8857870</v>
      </c>
      <c r="C7" s="5" t="n">
        <v>9971421</v>
      </c>
    </row>
    <row r="8" spans="1:5">
      <c r="A8" s="4" t="s">
        <v>450</v>
      </c>
    </row>
    <row r="9" spans="1:5">
      <c r="A9" s="3" t="s">
        <v>444</v>
      </c>
    </row>
    <row r="10" spans="1:5">
      <c r="A10" s="4" t="s">
        <v>445</v>
      </c>
      <c r="B10" s="5" t="n">
        <v>8872663</v>
      </c>
      <c r="C10" s="5" t="n">
        <v>10218352</v>
      </c>
    </row>
    <row r="11" spans="1:5">
      <c r="A11" s="4" t="s">
        <v>451</v>
      </c>
      <c r="D11" s="4" t="s">
        <v>452</v>
      </c>
    </row>
    <row r="12" spans="1:5">
      <c r="A12" s="4" t="s">
        <v>453</v>
      </c>
    </row>
    <row r="13" spans="1:5">
      <c r="A13" s="3" t="s">
        <v>444</v>
      </c>
    </row>
    <row r="14" spans="1:5">
      <c r="A14" s="4" t="s">
        <v>445</v>
      </c>
      <c r="B14" s="6" t="n">
        <v>955845</v>
      </c>
      <c r="C14" s="6" t="n">
        <v>1242960</v>
      </c>
    </row>
    <row r="15" spans="1:5">
      <c r="A15" s="4" t="s">
        <v>451</v>
      </c>
      <c r="E15" s="4" t="s">
        <v>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55</v>
      </c>
      <c r="B1" s="2" t="s">
        <v>442</v>
      </c>
      <c r="C1" s="2" t="s">
        <v>443</v>
      </c>
      <c r="D1" s="2" t="s">
        <v>2</v>
      </c>
      <c r="E1" s="2" t="s">
        <v>456</v>
      </c>
    </row>
    <row r="2" spans="1:5">
      <c r="A2" s="4" t="s">
        <v>457</v>
      </c>
    </row>
    <row r="3" spans="1:5">
      <c r="A3" s="3" t="s">
        <v>444</v>
      </c>
    </row>
    <row r="4" spans="1:5">
      <c r="A4" s="4" t="s">
        <v>451</v>
      </c>
      <c r="C4" s="4" t="s">
        <v>454</v>
      </c>
    </row>
    <row r="5" spans="1:5">
      <c r="A5" s="4" t="s">
        <v>458</v>
      </c>
      <c r="C5" s="6" t="n">
        <v>29570</v>
      </c>
    </row>
    <row r="6" spans="1:5">
      <c r="A6" s="4" t="s">
        <v>450</v>
      </c>
    </row>
    <row r="7" spans="1:5">
      <c r="A7" s="3" t="s">
        <v>444</v>
      </c>
    </row>
    <row r="8" spans="1:5">
      <c r="A8" s="4" t="s">
        <v>451</v>
      </c>
      <c r="B8" s="4" t="s">
        <v>452</v>
      </c>
    </row>
    <row r="9" spans="1:5">
      <c r="A9" s="4" t="s">
        <v>459</v>
      </c>
      <c r="B9" s="6" t="n">
        <v>10723000</v>
      </c>
    </row>
    <row r="10" spans="1:5">
      <c r="A10" s="4" t="s">
        <v>460</v>
      </c>
      <c r="B10" s="4" t="s">
        <v>461</v>
      </c>
    </row>
    <row r="11" spans="1:5">
      <c r="A11" s="4" t="s">
        <v>462</v>
      </c>
      <c r="B11" s="6" t="n">
        <v>568000</v>
      </c>
    </row>
    <row r="12" spans="1:5">
      <c r="A12" s="4" t="s">
        <v>463</v>
      </c>
      <c r="B12" s="5" t="n">
        <v>528000</v>
      </c>
    </row>
    <row r="13" spans="1:5">
      <c r="A13" s="4" t="s">
        <v>464</v>
      </c>
      <c r="B13" s="6" t="n">
        <v>688000</v>
      </c>
    </row>
    <row r="14" spans="1:5">
      <c r="A14" s="4" t="s">
        <v>465</v>
      </c>
      <c r="D14" s="6" t="n">
        <v>508599</v>
      </c>
    </row>
    <row r="15" spans="1:5">
      <c r="A15" s="4" t="s">
        <v>466</v>
      </c>
      <c r="B15" s="4" t="s">
        <v>359</v>
      </c>
    </row>
    <row r="16" spans="1:5">
      <c r="A16" s="4" t="s">
        <v>364</v>
      </c>
    </row>
    <row r="17" spans="1:5">
      <c r="A17" s="3" t="s">
        <v>444</v>
      </c>
    </row>
    <row r="18" spans="1:5">
      <c r="A18" s="4" t="s">
        <v>365</v>
      </c>
      <c r="D18" s="5" t="n">
        <v>10000000</v>
      </c>
    </row>
    <row r="19" spans="1:5">
      <c r="A19" s="4" t="s">
        <v>467</v>
      </c>
      <c r="D19" s="5" t="n">
        <v>0</v>
      </c>
    </row>
    <row r="20" spans="1:5">
      <c r="A20" s="4" t="s">
        <v>366</v>
      </c>
      <c r="D20" s="6" t="n">
        <v>9500000</v>
      </c>
    </row>
    <row r="21" spans="1:5">
      <c r="A21" s="4" t="s">
        <v>468</v>
      </c>
    </row>
    <row r="22" spans="1:5">
      <c r="A22" s="3" t="s">
        <v>444</v>
      </c>
    </row>
    <row r="23" spans="1:5">
      <c r="A23" s="4" t="s">
        <v>451</v>
      </c>
      <c r="E23" s="4" t="s">
        <v>452</v>
      </c>
    </row>
    <row r="24" spans="1:5">
      <c r="A24" s="4" t="s">
        <v>365</v>
      </c>
      <c r="E24" s="6"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3" t="s">
        <v>204</v>
      </c>
    </row>
    <row r="3" spans="1:3">
      <c r="A3" s="5" t="n">
        <v>2019</v>
      </c>
      <c r="B3" s="6" t="n">
        <v>309843</v>
      </c>
    </row>
    <row r="4" spans="1:3">
      <c r="A4" s="5" t="n">
        <v>2020</v>
      </c>
      <c r="B4" s="5" t="n">
        <v>328077</v>
      </c>
    </row>
    <row r="5" spans="1:3">
      <c r="A5" s="5" t="n">
        <v>2021</v>
      </c>
      <c r="B5" s="5" t="n">
        <v>9190588</v>
      </c>
    </row>
    <row r="6" spans="1:3">
      <c r="A6" s="4" t="s">
        <v>445</v>
      </c>
      <c r="B6" s="6" t="n">
        <v>9828508</v>
      </c>
      <c r="C6" s="6" t="n">
        <v>11461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76</v>
      </c>
    </row>
    <row r="3" spans="1:4">
      <c r="A3" s="3" t="s">
        <v>129</v>
      </c>
    </row>
    <row r="4" spans="1:4">
      <c r="A4" s="4" t="s">
        <v>115</v>
      </c>
      <c r="B4" s="6" t="n">
        <v>-9480753</v>
      </c>
      <c r="C4" s="6" t="n">
        <v>-10576178</v>
      </c>
      <c r="D4" s="6" t="n">
        <v>-12964704</v>
      </c>
    </row>
    <row r="5" spans="1:4">
      <c r="A5" s="3" t="s">
        <v>130</v>
      </c>
    </row>
    <row r="6" spans="1:4">
      <c r="A6" s="4" t="s">
        <v>131</v>
      </c>
      <c r="B6" s="5" t="n">
        <v>3147892</v>
      </c>
      <c r="C6" s="5" t="n">
        <v>4187683</v>
      </c>
      <c r="D6" s="5" t="n">
        <v>5893783</v>
      </c>
    </row>
    <row r="7" spans="1:4">
      <c r="A7" s="4" t="s">
        <v>132</v>
      </c>
      <c r="B7" s="5" t="n">
        <v>-13991</v>
      </c>
      <c r="C7" s="5" t="n">
        <v>-309194</v>
      </c>
      <c r="D7" s="5" t="n">
        <v>-357037</v>
      </c>
    </row>
    <row r="8" spans="1:4">
      <c r="A8" s="4" t="s">
        <v>133</v>
      </c>
      <c r="B8" s="5" t="n">
        <v>0</v>
      </c>
      <c r="C8" s="5" t="n">
        <v>0</v>
      </c>
      <c r="D8" s="5" t="n">
        <v>18900</v>
      </c>
    </row>
    <row r="9" spans="1:4">
      <c r="A9" s="4" t="s">
        <v>134</v>
      </c>
      <c r="B9" s="5" t="n">
        <v>23411</v>
      </c>
      <c r="C9" s="5" t="n">
        <v>64334</v>
      </c>
      <c r="D9" s="5" t="n">
        <v>185778</v>
      </c>
    </row>
    <row r="10" spans="1:4">
      <c r="A10" s="4" t="s">
        <v>135</v>
      </c>
      <c r="B10" s="5" t="n">
        <v>343857</v>
      </c>
      <c r="C10" s="5" t="n">
        <v>436896</v>
      </c>
      <c r="D10" s="5" t="n">
        <v>456757</v>
      </c>
    </row>
    <row r="11" spans="1:4">
      <c r="A11" s="4" t="s">
        <v>136</v>
      </c>
      <c r="B11" s="5" t="n">
        <v>0</v>
      </c>
      <c r="C11" s="5" t="n">
        <v>0</v>
      </c>
      <c r="D11" s="5" t="n">
        <v>337863</v>
      </c>
    </row>
    <row r="12" spans="1:4">
      <c r="A12" s="4" t="s">
        <v>137</v>
      </c>
      <c r="B12" s="5" t="n">
        <v>0</v>
      </c>
      <c r="C12" s="5" t="n">
        <v>0</v>
      </c>
      <c r="D12" s="5" t="n">
        <v>150166</v>
      </c>
    </row>
    <row r="13" spans="1:4">
      <c r="A13" s="4" t="s">
        <v>138</v>
      </c>
      <c r="B13" s="5" t="n">
        <v>193711</v>
      </c>
      <c r="C13" s="5" t="n">
        <v>294569</v>
      </c>
      <c r="D13" s="5" t="n">
        <v>0</v>
      </c>
    </row>
    <row r="14" spans="1:4">
      <c r="A14" s="4" t="s">
        <v>139</v>
      </c>
      <c r="B14" s="5" t="n">
        <v>0</v>
      </c>
      <c r="C14" s="5" t="n">
        <v>0</v>
      </c>
      <c r="D14" s="5" t="n">
        <v>1690795</v>
      </c>
    </row>
    <row r="15" spans="1:4">
      <c r="A15" s="4" t="s">
        <v>140</v>
      </c>
      <c r="B15" s="5" t="n">
        <v>437852</v>
      </c>
      <c r="C15" s="5" t="n">
        <v>0</v>
      </c>
      <c r="D15" s="5" t="n">
        <v>0</v>
      </c>
    </row>
    <row r="16" spans="1:4">
      <c r="A16" s="4" t="s">
        <v>141</v>
      </c>
      <c r="B16" s="5" t="n">
        <v>504162</v>
      </c>
      <c r="C16" s="5" t="n">
        <v>0</v>
      </c>
      <c r="D16" s="5" t="n">
        <v>0</v>
      </c>
    </row>
    <row r="17" spans="1:4">
      <c r="A17" s="3" t="s">
        <v>142</v>
      </c>
    </row>
    <row r="18" spans="1:4">
      <c r="A18" s="4" t="s">
        <v>143</v>
      </c>
      <c r="B18" s="5" t="n">
        <v>0</v>
      </c>
      <c r="C18" s="5" t="n">
        <v>0</v>
      </c>
      <c r="D18" s="5" t="n">
        <v>450951</v>
      </c>
    </row>
    <row r="19" spans="1:4">
      <c r="A19" s="4" t="s">
        <v>144</v>
      </c>
      <c r="B19" s="5" t="n">
        <v>0</v>
      </c>
      <c r="C19" s="5" t="n">
        <v>0</v>
      </c>
      <c r="D19" s="5" t="n">
        <v>1322211</v>
      </c>
    </row>
    <row r="20" spans="1:4">
      <c r="A20" s="4" t="s">
        <v>145</v>
      </c>
      <c r="B20" s="5" t="n">
        <v>-795815</v>
      </c>
      <c r="C20" s="5" t="n">
        <v>69700</v>
      </c>
      <c r="D20" s="5" t="n">
        <v>100939</v>
      </c>
    </row>
    <row r="21" spans="1:4">
      <c r="A21" s="4" t="s">
        <v>146</v>
      </c>
      <c r="B21" s="5" t="n">
        <v>65355</v>
      </c>
      <c r="C21" s="5" t="n">
        <v>0</v>
      </c>
      <c r="D21" s="5" t="n">
        <v>-273342</v>
      </c>
    </row>
    <row r="22" spans="1:4">
      <c r="A22" s="4" t="s">
        <v>47</v>
      </c>
      <c r="B22" s="5" t="n">
        <v>83844</v>
      </c>
      <c r="C22" s="5" t="n">
        <v>-483249</v>
      </c>
      <c r="D22" s="5" t="n">
        <v>472165</v>
      </c>
    </row>
    <row r="23" spans="1:4">
      <c r="A23" s="4" t="s">
        <v>147</v>
      </c>
      <c r="B23" s="5" t="n">
        <v>1463332</v>
      </c>
      <c r="C23" s="5" t="n">
        <v>-218871</v>
      </c>
      <c r="D23" s="5" t="n">
        <v>-83158</v>
      </c>
    </row>
    <row r="24" spans="1:4">
      <c r="A24" s="4" t="s">
        <v>148</v>
      </c>
      <c r="B24" s="5" t="n">
        <v>-4027142</v>
      </c>
      <c r="C24" s="5" t="n">
        <v>-6534310</v>
      </c>
      <c r="D24" s="5" t="n">
        <v>-2597933</v>
      </c>
    </row>
    <row r="25" spans="1:4">
      <c r="A25" s="3" t="s">
        <v>149</v>
      </c>
    </row>
    <row r="26" spans="1:4">
      <c r="A26" s="4" t="s">
        <v>150</v>
      </c>
      <c r="B26" s="5" t="n">
        <v>-1655820</v>
      </c>
      <c r="C26" s="5" t="n">
        <v>-130166</v>
      </c>
      <c r="D26" s="5" t="n">
        <v>-746536</v>
      </c>
    </row>
    <row r="27" spans="1:4">
      <c r="A27" s="4" t="s">
        <v>151</v>
      </c>
      <c r="B27" s="5" t="n">
        <v>503</v>
      </c>
      <c r="C27" s="5" t="n">
        <v>40</v>
      </c>
      <c r="D27" s="5" t="n">
        <v>0</v>
      </c>
    </row>
    <row r="28" spans="1:4">
      <c r="A28" s="4" t="s">
        <v>152</v>
      </c>
      <c r="B28" s="5" t="n">
        <v>26000</v>
      </c>
      <c r="C28" s="5" t="n">
        <v>1109388</v>
      </c>
      <c r="D28" s="5" t="n">
        <v>3287811</v>
      </c>
    </row>
    <row r="29" spans="1:4">
      <c r="A29" s="4" t="s">
        <v>153</v>
      </c>
      <c r="B29" s="5" t="n">
        <v>0</v>
      </c>
      <c r="C29" s="5" t="n">
        <v>0</v>
      </c>
      <c r="D29" s="5" t="n">
        <v>20260</v>
      </c>
    </row>
    <row r="30" spans="1:4">
      <c r="A30" s="4" t="s">
        <v>154</v>
      </c>
      <c r="B30" s="5" t="n">
        <v>-1629317</v>
      </c>
      <c r="C30" s="5" t="n">
        <v>979262</v>
      </c>
      <c r="D30" s="5" t="n">
        <v>2561535</v>
      </c>
    </row>
    <row r="31" spans="1:4">
      <c r="A31" s="3" t="s">
        <v>155</v>
      </c>
    </row>
    <row r="32" spans="1:4">
      <c r="A32" s="4" t="s">
        <v>156</v>
      </c>
      <c r="B32" s="5" t="n">
        <v>-2070658</v>
      </c>
      <c r="C32" s="5" t="n">
        <v>-9209827</v>
      </c>
      <c r="D32" s="5" t="n">
        <v>-6304657</v>
      </c>
    </row>
    <row r="33" spans="1:4">
      <c r="A33" s="4" t="s">
        <v>157</v>
      </c>
      <c r="B33" s="5" t="n">
        <v>0</v>
      </c>
      <c r="C33" s="5" t="n">
        <v>9379446</v>
      </c>
      <c r="D33" s="5" t="n">
        <v>925000</v>
      </c>
    </row>
    <row r="34" spans="1:4">
      <c r="A34" s="4" t="s">
        <v>158</v>
      </c>
      <c r="B34" s="5" t="n">
        <v>4233441</v>
      </c>
      <c r="C34" s="5" t="n">
        <v>7346707</v>
      </c>
      <c r="D34" s="5" t="n">
        <v>4547889</v>
      </c>
    </row>
    <row r="35" spans="1:4">
      <c r="A35" s="4" t="s">
        <v>159</v>
      </c>
      <c r="B35" s="5" t="n">
        <v>-84385</v>
      </c>
      <c r="C35" s="5" t="n">
        <v>-278919</v>
      </c>
      <c r="D35" s="5" t="n">
        <v>-610645</v>
      </c>
    </row>
    <row r="36" spans="1:4">
      <c r="A36" s="4" t="s">
        <v>160</v>
      </c>
      <c r="B36" s="5" t="n">
        <v>2000000</v>
      </c>
      <c r="C36" s="5" t="n">
        <v>200000</v>
      </c>
      <c r="D36" s="5" t="n">
        <v>0</v>
      </c>
    </row>
    <row r="37" spans="1:4">
      <c r="A37" s="4" t="s">
        <v>161</v>
      </c>
      <c r="B37" s="5" t="n">
        <v>4078398</v>
      </c>
      <c r="C37" s="5" t="n">
        <v>7437407</v>
      </c>
      <c r="D37" s="5" t="n">
        <v>-1442413</v>
      </c>
    </row>
    <row r="38" spans="1:4">
      <c r="A38" s="4" t="s">
        <v>162</v>
      </c>
      <c r="B38" s="5" t="n">
        <v>-1578061</v>
      </c>
      <c r="C38" s="5" t="n">
        <v>1882359</v>
      </c>
      <c r="D38" s="5" t="n">
        <v>-1478811</v>
      </c>
    </row>
    <row r="39" spans="1:4">
      <c r="A39" s="4" t="s">
        <v>163</v>
      </c>
      <c r="B39" s="5" t="n">
        <v>2066718</v>
      </c>
      <c r="C39" s="5" t="n">
        <v>184359</v>
      </c>
      <c r="D39" s="5" t="n">
        <v>1663170</v>
      </c>
    </row>
    <row r="40" spans="1:4">
      <c r="A40" s="4" t="s">
        <v>164</v>
      </c>
      <c r="B40" s="5" t="n">
        <v>488657</v>
      </c>
      <c r="C40" s="5" t="n">
        <v>2066718</v>
      </c>
      <c r="D40" s="5" t="n">
        <v>184359</v>
      </c>
    </row>
    <row r="41" spans="1:4">
      <c r="A41" s="3" t="s">
        <v>165</v>
      </c>
    </row>
    <row r="42" spans="1:4">
      <c r="A42" s="4" t="s">
        <v>166</v>
      </c>
      <c r="B42" s="5" t="n">
        <v>112050</v>
      </c>
      <c r="C42" s="5" t="n">
        <v>1228140</v>
      </c>
      <c r="D42" s="5" t="n">
        <v>537510</v>
      </c>
    </row>
    <row r="43" spans="1:4">
      <c r="A43" s="4" t="s">
        <v>167</v>
      </c>
      <c r="B43" s="5" t="n">
        <v>0</v>
      </c>
      <c r="C43" s="5" t="n">
        <v>0</v>
      </c>
      <c r="D43" s="5" t="n">
        <v>0</v>
      </c>
    </row>
    <row r="44" spans="1:4">
      <c r="A44" s="3" t="s">
        <v>168</v>
      </c>
    </row>
    <row r="45" spans="1:4">
      <c r="A45" s="4" t="s">
        <v>169</v>
      </c>
      <c r="B45" s="5" t="n">
        <v>482500</v>
      </c>
      <c r="C45" s="5" t="n">
        <v>482500</v>
      </c>
      <c r="D45" s="5" t="n">
        <v>482525</v>
      </c>
    </row>
    <row r="46" spans="1:4">
      <c r="A46" s="4" t="s">
        <v>170</v>
      </c>
      <c r="B46" s="5" t="n">
        <v>245000</v>
      </c>
      <c r="C46" s="5" t="n">
        <v>0</v>
      </c>
      <c r="D46" s="5" t="n">
        <v>0</v>
      </c>
    </row>
    <row r="47" spans="1:4">
      <c r="A47" s="4" t="s">
        <v>171</v>
      </c>
      <c r="B47" s="5" t="n">
        <v>585000</v>
      </c>
      <c r="C47" s="5" t="n">
        <v>0</v>
      </c>
      <c r="D47" s="5" t="n">
        <v>0</v>
      </c>
    </row>
    <row r="48" spans="1:4">
      <c r="A48" s="4" t="s">
        <v>172</v>
      </c>
      <c r="B48" s="5" t="n">
        <v>0</v>
      </c>
      <c r="C48" s="5" t="n">
        <v>247494</v>
      </c>
      <c r="D48" s="5" t="n">
        <v>3243125</v>
      </c>
    </row>
    <row r="49" spans="1:4">
      <c r="A49" s="4" t="s">
        <v>173</v>
      </c>
      <c r="B49" s="5" t="n">
        <v>0</v>
      </c>
      <c r="C49" s="5" t="n">
        <v>124920</v>
      </c>
      <c r="D49" s="5" t="n">
        <v>2529755</v>
      </c>
    </row>
    <row r="50" spans="1:4">
      <c r="A50" s="4" t="s">
        <v>174</v>
      </c>
      <c r="B50" s="5" t="n">
        <v>0</v>
      </c>
      <c r="C50" s="5" t="n">
        <v>274400</v>
      </c>
      <c r="D50" s="5" t="n">
        <v>16265</v>
      </c>
    </row>
    <row r="51" spans="1:4">
      <c r="A51" s="4" t="s">
        <v>175</v>
      </c>
      <c r="B51" s="5" t="n">
        <v>0</v>
      </c>
      <c r="C51" s="5" t="n">
        <v>0</v>
      </c>
      <c r="D51" s="5" t="n">
        <v>1100000</v>
      </c>
    </row>
    <row r="52" spans="1:4">
      <c r="A52" s="4" t="s">
        <v>176</v>
      </c>
      <c r="B52" s="6" t="n">
        <v>0</v>
      </c>
      <c r="C52" s="6" t="n">
        <v>0</v>
      </c>
      <c r="D52" s="6" t="n">
        <v>34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470</v>
      </c>
      <c r="B1" s="2" t="s">
        <v>471</v>
      </c>
      <c r="C1" s="2" t="s">
        <v>472</v>
      </c>
      <c r="D1" s="2" t="s">
        <v>1</v>
      </c>
      <c r="G1" s="2" t="s">
        <v>473</v>
      </c>
    </row>
    <row r="2" spans="1:10">
      <c r="B2" s="2" t="s">
        <v>474</v>
      </c>
      <c r="C2" s="2" t="s">
        <v>2</v>
      </c>
      <c r="D2" s="2" t="s">
        <v>2</v>
      </c>
      <c r="E2" s="2" t="s">
        <v>34</v>
      </c>
      <c r="F2" s="2" t="s">
        <v>76</v>
      </c>
      <c r="G2" s="2" t="s">
        <v>475</v>
      </c>
      <c r="H2" s="2" t="s">
        <v>476</v>
      </c>
      <c r="I2" s="2" t="s">
        <v>477</v>
      </c>
      <c r="J2" s="2" t="s">
        <v>478</v>
      </c>
    </row>
    <row r="3" spans="1:10">
      <c r="A3" s="3" t="s">
        <v>479</v>
      </c>
    </row>
    <row r="4" spans="1:10">
      <c r="A4" s="4" t="s">
        <v>158</v>
      </c>
      <c r="D4" s="6" t="n">
        <v>4233441</v>
      </c>
      <c r="E4" s="6" t="n">
        <v>7346707</v>
      </c>
      <c r="F4" s="6" t="n">
        <v>4547889</v>
      </c>
    </row>
    <row r="5" spans="1:10">
      <c r="A5" s="4" t="s">
        <v>480</v>
      </c>
      <c r="D5" s="5" t="n">
        <v>4478441</v>
      </c>
      <c r="E5" s="5" t="n">
        <v>7346707</v>
      </c>
    </row>
    <row r="6" spans="1:10">
      <c r="A6" s="4" t="s">
        <v>481</v>
      </c>
      <c r="D6" s="6" t="n">
        <v>84385</v>
      </c>
      <c r="E6" s="6" t="n">
        <v>278919</v>
      </c>
      <c r="F6" s="6" t="n">
        <v>610645</v>
      </c>
    </row>
    <row r="7" spans="1:10">
      <c r="A7" s="4" t="s">
        <v>482</v>
      </c>
      <c r="D7" s="5" t="n">
        <v>0</v>
      </c>
      <c r="E7" s="5" t="n">
        <v>196000</v>
      </c>
    </row>
    <row r="8" spans="1:10">
      <c r="A8" s="4" t="s">
        <v>483</v>
      </c>
      <c r="D8" s="5" t="n">
        <v>5454546</v>
      </c>
      <c r="E8" s="5" t="n">
        <v>0</v>
      </c>
    </row>
    <row r="9" spans="1:10">
      <c r="A9" s="4" t="s">
        <v>484</v>
      </c>
    </row>
    <row r="10" spans="1:10">
      <c r="A10" s="3" t="s">
        <v>479</v>
      </c>
    </row>
    <row r="11" spans="1:10">
      <c r="A11" s="4" t="s">
        <v>485</v>
      </c>
      <c r="D11" s="5" t="n">
        <v>0</v>
      </c>
      <c r="E11" s="5" t="n">
        <v>0</v>
      </c>
    </row>
    <row r="12" spans="1:10">
      <c r="A12" s="4" t="s">
        <v>486</v>
      </c>
    </row>
    <row r="13" spans="1:10">
      <c r="A13" s="3" t="s">
        <v>479</v>
      </c>
    </row>
    <row r="14" spans="1:10">
      <c r="A14" s="4" t="s">
        <v>482</v>
      </c>
      <c r="E14" s="5" t="n">
        <v>196000</v>
      </c>
    </row>
    <row r="15" spans="1:10">
      <c r="A15" s="4" t="s">
        <v>487</v>
      </c>
      <c r="E15" s="6" t="n">
        <v>300000</v>
      </c>
    </row>
    <row r="16" spans="1:10">
      <c r="A16" s="4" t="s">
        <v>488</v>
      </c>
    </row>
    <row r="17" spans="1:10">
      <c r="A17" s="3" t="s">
        <v>479</v>
      </c>
    </row>
    <row r="18" spans="1:10">
      <c r="A18" s="4" t="s">
        <v>489</v>
      </c>
      <c r="D18" s="5" t="n">
        <v>877233</v>
      </c>
      <c r="E18" s="5" t="n">
        <v>777936</v>
      </c>
    </row>
    <row r="19" spans="1:10">
      <c r="A19" s="4" t="s">
        <v>480</v>
      </c>
      <c r="D19" s="6" t="n">
        <v>200000</v>
      </c>
      <c r="E19" s="6" t="n">
        <v>200000</v>
      </c>
    </row>
    <row r="20" spans="1:10">
      <c r="A20" s="4" t="s">
        <v>490</v>
      </c>
    </row>
    <row r="21" spans="1:10">
      <c r="A21" s="3" t="s">
        <v>479</v>
      </c>
    </row>
    <row r="22" spans="1:10">
      <c r="A22" s="4" t="s">
        <v>491</v>
      </c>
      <c r="D22" s="5" t="n">
        <v>2774490</v>
      </c>
      <c r="E22" s="9" t="n">
        <v>502604.2</v>
      </c>
    </row>
    <row r="23" spans="1:10">
      <c r="A23" s="4" t="s">
        <v>492</v>
      </c>
      <c r="D23" s="6" t="n">
        <v>500000</v>
      </c>
      <c r="E23" s="6" t="n">
        <v>500000</v>
      </c>
    </row>
    <row r="24" spans="1:10">
      <c r="A24" s="4" t="s">
        <v>481</v>
      </c>
      <c r="D24" s="5" t="n">
        <v>55000</v>
      </c>
    </row>
    <row r="25" spans="1:10">
      <c r="A25" s="4" t="s">
        <v>493</v>
      </c>
    </row>
    <row r="26" spans="1:10">
      <c r="A26" s="3" t="s">
        <v>479</v>
      </c>
    </row>
    <row r="27" spans="1:10">
      <c r="A27" s="4" t="s">
        <v>158</v>
      </c>
      <c r="D27" s="6" t="n">
        <v>3314166</v>
      </c>
      <c r="E27" s="6" t="n">
        <v>7067788</v>
      </c>
    </row>
    <row r="28" spans="1:10">
      <c r="A28" s="4" t="s">
        <v>489</v>
      </c>
      <c r="D28" s="5" t="n">
        <v>15762310</v>
      </c>
      <c r="E28" s="5" t="n">
        <v>8686828</v>
      </c>
    </row>
    <row r="29" spans="1:10">
      <c r="A29" s="4" t="s">
        <v>494</v>
      </c>
      <c r="C29" s="8" t="n">
        <v>0.23</v>
      </c>
      <c r="D29" s="8" t="n">
        <v>0.23</v>
      </c>
      <c r="E29" s="8" t="n">
        <v>0.85</v>
      </c>
    </row>
    <row r="30" spans="1:10">
      <c r="A30" s="4" t="s">
        <v>495</v>
      </c>
    </row>
    <row r="31" spans="1:10">
      <c r="A31" s="3" t="s">
        <v>479</v>
      </c>
    </row>
    <row r="32" spans="1:10">
      <c r="A32" s="4" t="s">
        <v>496</v>
      </c>
      <c r="I32" s="6" t="n">
        <v>2250000</v>
      </c>
    </row>
    <row r="33" spans="1:10">
      <c r="A33" s="4" t="s">
        <v>158</v>
      </c>
      <c r="C33" s="6" t="n">
        <v>900000</v>
      </c>
      <c r="G33" s="6" t="n">
        <v>5300000</v>
      </c>
    </row>
    <row r="34" spans="1:10">
      <c r="A34" s="4" t="s">
        <v>497</v>
      </c>
    </row>
    <row r="35" spans="1:10">
      <c r="A35" s="3" t="s">
        <v>479</v>
      </c>
    </row>
    <row r="36" spans="1:10">
      <c r="A36" s="4" t="s">
        <v>496</v>
      </c>
      <c r="J36" s="6" t="n">
        <v>7250000</v>
      </c>
    </row>
    <row r="37" spans="1:10">
      <c r="A37" s="4" t="s">
        <v>498</v>
      </c>
    </row>
    <row r="38" spans="1:10">
      <c r="A38" s="3" t="s">
        <v>479</v>
      </c>
    </row>
    <row r="39" spans="1:10">
      <c r="A39" s="4" t="s">
        <v>496</v>
      </c>
      <c r="B39" s="6" t="n">
        <v>5000000</v>
      </c>
    </row>
    <row r="40" spans="1:10">
      <c r="A40" s="4" t="s">
        <v>499</v>
      </c>
      <c r="B40" s="4" t="s">
        <v>500</v>
      </c>
    </row>
    <row r="41" spans="1:10">
      <c r="A41" s="4" t="s">
        <v>501</v>
      </c>
    </row>
    <row r="42" spans="1:10">
      <c r="A42" s="3" t="s">
        <v>479</v>
      </c>
    </row>
    <row r="43" spans="1:10">
      <c r="A43" s="4" t="s">
        <v>481</v>
      </c>
      <c r="D43" s="6" t="n">
        <v>10000</v>
      </c>
    </row>
    <row r="44" spans="1:10">
      <c r="A44" s="4" t="s">
        <v>483</v>
      </c>
      <c r="D44" s="5" t="n">
        <v>5454546</v>
      </c>
    </row>
    <row r="45" spans="1:10">
      <c r="A45" s="4" t="s">
        <v>502</v>
      </c>
      <c r="D45" s="6" t="n">
        <v>900000</v>
      </c>
    </row>
    <row r="46" spans="1:10">
      <c r="A46" s="4" t="s">
        <v>503</v>
      </c>
    </row>
    <row r="47" spans="1:10">
      <c r="A47" s="3" t="s">
        <v>479</v>
      </c>
    </row>
    <row r="48" spans="1:10">
      <c r="A48" s="4" t="s">
        <v>362</v>
      </c>
      <c r="H48" s="6" t="n">
        <v>5000000</v>
      </c>
    </row>
    <row r="49" spans="1:10">
      <c r="A49" s="4" t="s">
        <v>504</v>
      </c>
      <c r="H49" s="4" t="s">
        <v>505</v>
      </c>
    </row>
    <row r="50" spans="1:10">
      <c r="A50" s="4" t="s">
        <v>506</v>
      </c>
    </row>
    <row r="51" spans="1:10">
      <c r="A51" s="3" t="s">
        <v>479</v>
      </c>
    </row>
    <row r="52" spans="1:10">
      <c r="A52" s="4" t="s">
        <v>496</v>
      </c>
      <c r="H52" s="6" t="n">
        <v>500000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4</v>
      </c>
      <c r="D2" s="2" t="s">
        <v>76</v>
      </c>
    </row>
    <row r="3" spans="1:4">
      <c r="A3" s="3" t="s">
        <v>479</v>
      </c>
    </row>
    <row r="4" spans="1:4">
      <c r="A4" s="4" t="s">
        <v>508</v>
      </c>
      <c r="B4" s="6" t="n">
        <v>4233441</v>
      </c>
      <c r="C4" s="6" t="n">
        <v>7346707</v>
      </c>
      <c r="D4" s="6" t="n">
        <v>4547889</v>
      </c>
    </row>
    <row r="5" spans="1:4">
      <c r="A5" s="4" t="s">
        <v>493</v>
      </c>
    </row>
    <row r="6" spans="1:4">
      <c r="A6" s="3" t="s">
        <v>479</v>
      </c>
    </row>
    <row r="7" spans="1:4">
      <c r="A7" s="4" t="s">
        <v>120</v>
      </c>
      <c r="B7" s="5" t="n">
        <v>15762310</v>
      </c>
      <c r="C7" s="5" t="n">
        <v>8686828</v>
      </c>
    </row>
    <row r="8" spans="1:4">
      <c r="A8" s="4" t="s">
        <v>509</v>
      </c>
      <c r="B8" s="6" t="n">
        <v>3578441</v>
      </c>
      <c r="C8" s="6" t="n">
        <v>7346707</v>
      </c>
    </row>
    <row r="9" spans="1:4">
      <c r="A9" s="4" t="s">
        <v>510</v>
      </c>
      <c r="B9" s="5" t="n">
        <v>264275</v>
      </c>
      <c r="C9" s="5" t="n">
        <v>278919</v>
      </c>
    </row>
    <row r="10" spans="1:4">
      <c r="A10" s="4" t="s">
        <v>508</v>
      </c>
      <c r="B10" s="6" t="n">
        <v>3314166</v>
      </c>
      <c r="C10" s="6" t="n">
        <v>7067788</v>
      </c>
    </row>
    <row r="11" spans="1:4">
      <c r="A11" s="4" t="s">
        <v>494</v>
      </c>
      <c r="B11" s="8" t="n">
        <v>0.23</v>
      </c>
      <c r="C11" s="8" t="n">
        <v>0.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4</v>
      </c>
    </row>
    <row r="3" spans="1:3">
      <c r="A3" s="3" t="s">
        <v>103</v>
      </c>
    </row>
    <row r="4" spans="1:3">
      <c r="A4" s="4" t="s">
        <v>512</v>
      </c>
      <c r="B4" s="5" t="n">
        <v>47236103</v>
      </c>
      <c r="C4" s="5" t="n">
        <v>37072735</v>
      </c>
    </row>
    <row r="5" spans="1:3">
      <c r="A5" s="4" t="s">
        <v>513</v>
      </c>
      <c r="B5" s="5" t="n">
        <v>15762310</v>
      </c>
      <c r="C5" s="5" t="n">
        <v>8686828</v>
      </c>
    </row>
    <row r="6" spans="1:3">
      <c r="A6" s="4" t="s">
        <v>514</v>
      </c>
      <c r="B6" s="5" t="n">
        <v>5454546</v>
      </c>
      <c r="C6" s="5" t="n">
        <v>0</v>
      </c>
    </row>
    <row r="7" spans="1:3">
      <c r="A7" s="4" t="s">
        <v>515</v>
      </c>
      <c r="B7" s="5" t="n">
        <v>2774490</v>
      </c>
      <c r="C7" s="5" t="n">
        <v>502604</v>
      </c>
    </row>
    <row r="8" spans="1:3">
      <c r="A8" s="4" t="s">
        <v>516</v>
      </c>
      <c r="B8" s="5" t="n">
        <v>3233591</v>
      </c>
      <c r="C8" s="5" t="n">
        <v>0</v>
      </c>
    </row>
    <row r="9" spans="1:3">
      <c r="A9" s="4" t="s">
        <v>107</v>
      </c>
      <c r="B9" s="5" t="n">
        <v>0</v>
      </c>
      <c r="C9" s="5" t="n">
        <v>196000</v>
      </c>
    </row>
    <row r="10" spans="1:3">
      <c r="A10" s="4" t="s">
        <v>517</v>
      </c>
      <c r="B10" s="5" t="n">
        <v>877233</v>
      </c>
      <c r="C10" s="5" t="n">
        <v>777936</v>
      </c>
    </row>
    <row r="11" spans="1:3">
      <c r="A11" s="4" t="s">
        <v>518</v>
      </c>
      <c r="B11" s="5" t="n">
        <v>75338273</v>
      </c>
      <c r="C11" s="5" t="n">
        <v>472361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4</v>
      </c>
    </row>
    <row r="2" spans="1:3">
      <c r="A2" s="3" t="s">
        <v>520</v>
      </c>
    </row>
    <row r="3" spans="1:3">
      <c r="A3" s="4" t="s">
        <v>521</v>
      </c>
      <c r="B3" s="6" t="n">
        <v>8900000</v>
      </c>
      <c r="C3" s="6" t="n">
        <v>10000000</v>
      </c>
    </row>
    <row r="4" spans="1:3">
      <c r="A4" s="4" t="s">
        <v>522</v>
      </c>
    </row>
    <row r="5" spans="1:3">
      <c r="A5" s="3" t="s">
        <v>520</v>
      </c>
    </row>
    <row r="6" spans="1:3">
      <c r="A6" s="4" t="s">
        <v>523</v>
      </c>
      <c r="B6" s="5" t="n">
        <v>0</v>
      </c>
      <c r="C6" s="5" t="n">
        <v>0</v>
      </c>
    </row>
    <row r="7" spans="1:3">
      <c r="A7" s="4" t="s">
        <v>524</v>
      </c>
      <c r="B7" s="6" t="n">
        <v>135000</v>
      </c>
      <c r="C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4</v>
      </c>
    </row>
    <row r="2" spans="1:3">
      <c r="A2" s="3" t="s">
        <v>526</v>
      </c>
    </row>
    <row r="3" spans="1:3">
      <c r="A3" s="4" t="s">
        <v>435</v>
      </c>
      <c r="B3" s="6" t="n">
        <v>135000</v>
      </c>
    </row>
    <row r="4" spans="1:3">
      <c r="A4" s="4" t="s">
        <v>527</v>
      </c>
      <c r="B4" s="5" t="n">
        <v>135000</v>
      </c>
      <c r="C4" s="6" t="n">
        <v>0</v>
      </c>
    </row>
    <row r="5" spans="1:3">
      <c r="A5" s="4" t="s">
        <v>528</v>
      </c>
    </row>
    <row r="6" spans="1:3">
      <c r="A6" s="3" t="s">
        <v>526</v>
      </c>
    </row>
    <row r="7" spans="1:3">
      <c r="A7" s="4" t="s">
        <v>435</v>
      </c>
      <c r="B7" s="5" t="n">
        <v>0</v>
      </c>
    </row>
    <row r="8" spans="1:3">
      <c r="A8" s="4" t="s">
        <v>527</v>
      </c>
      <c r="B8" s="5" t="n">
        <v>0</v>
      </c>
    </row>
    <row r="9" spans="1:3">
      <c r="A9" s="4" t="s">
        <v>529</v>
      </c>
    </row>
    <row r="10" spans="1:3">
      <c r="A10" s="3" t="s">
        <v>526</v>
      </c>
    </row>
    <row r="11" spans="1:3">
      <c r="A11" s="4" t="s">
        <v>435</v>
      </c>
      <c r="B11" s="5" t="n">
        <v>135000</v>
      </c>
    </row>
    <row r="12" spans="1:3">
      <c r="A12" s="4" t="s">
        <v>527</v>
      </c>
      <c r="B12" s="5" t="n">
        <v>135000</v>
      </c>
    </row>
    <row r="13" spans="1:3">
      <c r="A13" s="4" t="s">
        <v>530</v>
      </c>
    </row>
    <row r="14" spans="1:3">
      <c r="A14" s="3" t="s">
        <v>526</v>
      </c>
    </row>
    <row r="15" spans="1:3">
      <c r="A15" s="4" t="s">
        <v>435</v>
      </c>
      <c r="B15" s="5" t="n">
        <v>0</v>
      </c>
    </row>
    <row r="16" spans="1:3">
      <c r="A16" s="4" t="s">
        <v>527</v>
      </c>
      <c r="B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531</v>
      </c>
      <c r="B1" s="2" t="s">
        <v>1</v>
      </c>
    </row>
    <row r="2" spans="1:4">
      <c r="B2" s="2" t="s">
        <v>532</v>
      </c>
      <c r="C2" s="2" t="s">
        <v>335</v>
      </c>
      <c r="D2" s="2" t="s">
        <v>336</v>
      </c>
    </row>
    <row r="3" spans="1:4">
      <c r="A3" s="3" t="s">
        <v>213</v>
      </c>
    </row>
    <row r="4" spans="1:4">
      <c r="A4" s="4" t="s">
        <v>533</v>
      </c>
      <c r="B4" s="5" t="n">
        <v>2</v>
      </c>
    </row>
    <row r="5" spans="1:4">
      <c r="A5" s="3" t="s">
        <v>534</v>
      </c>
    </row>
    <row r="6" spans="1:4">
      <c r="A6" s="4" t="s">
        <v>535</v>
      </c>
      <c r="B6" s="6" t="n">
        <v>150289</v>
      </c>
      <c r="C6" s="6" t="n">
        <v>104329</v>
      </c>
      <c r="D6" s="6" t="n">
        <v>5070217</v>
      </c>
    </row>
    <row r="7" spans="1:4">
      <c r="A7" s="4" t="s">
        <v>536</v>
      </c>
      <c r="B7" s="5" t="n">
        <v>-7550721</v>
      </c>
      <c r="C7" s="5" t="n">
        <v>-8982295</v>
      </c>
      <c r="D7" s="5" t="n">
        <v>-15283561</v>
      </c>
    </row>
    <row r="8" spans="1:4">
      <c r="A8" s="4" t="s">
        <v>537</v>
      </c>
      <c r="B8" s="5" t="n">
        <v>-7400432</v>
      </c>
      <c r="C8" s="5" t="n">
        <v>-8877966</v>
      </c>
      <c r="D8" s="5" t="n">
        <v>-10213344</v>
      </c>
    </row>
    <row r="9" spans="1:4">
      <c r="A9" s="4" t="s">
        <v>538</v>
      </c>
      <c r="B9" s="5" t="n">
        <v>-2080321</v>
      </c>
      <c r="C9" s="5" t="n">
        <v>-1698212</v>
      </c>
      <c r="D9" s="5" t="n">
        <v>-2751360</v>
      </c>
    </row>
    <row r="10" spans="1:4">
      <c r="A10" s="4" t="s">
        <v>115</v>
      </c>
      <c r="B10" s="5" t="n">
        <v>-9480753</v>
      </c>
      <c r="C10" s="5" t="n">
        <v>-10576178</v>
      </c>
      <c r="D10" s="5" t="n">
        <v>-12964704</v>
      </c>
    </row>
    <row r="11" spans="1:4">
      <c r="A11" s="4" t="s">
        <v>539</v>
      </c>
      <c r="B11" s="5" t="n">
        <v>1655820</v>
      </c>
      <c r="C11" s="5" t="n">
        <v>1810845</v>
      </c>
      <c r="D11" s="5" t="n">
        <v>3540491</v>
      </c>
    </row>
    <row r="12" spans="1:4">
      <c r="A12" s="4" t="s">
        <v>131</v>
      </c>
      <c r="B12" s="5" t="n">
        <v>3147892</v>
      </c>
      <c r="C12" s="5" t="n">
        <v>4187683</v>
      </c>
      <c r="D12" s="5" t="n">
        <v>5893783</v>
      </c>
    </row>
    <row r="13" spans="1:4">
      <c r="A13" s="4" t="s">
        <v>540</v>
      </c>
      <c r="B13" s="5" t="n">
        <v>28611725</v>
      </c>
      <c r="C13" s="5" t="n">
        <v>30963913</v>
      </c>
    </row>
    <row r="14" spans="1:4">
      <c r="A14" s="4" t="s">
        <v>541</v>
      </c>
    </row>
    <row r="15" spans="1:4">
      <c r="A15" s="3" t="s">
        <v>534</v>
      </c>
    </row>
    <row r="16" spans="1:4">
      <c r="A16" s="4" t="s">
        <v>535</v>
      </c>
      <c r="B16" s="5" t="n">
        <v>0</v>
      </c>
      <c r="C16" s="5" t="n">
        <v>0</v>
      </c>
      <c r="D16" s="5" t="n">
        <v>4944627</v>
      </c>
    </row>
    <row r="17" spans="1:4">
      <c r="A17" s="4" t="s">
        <v>536</v>
      </c>
      <c r="B17" s="5" t="n">
        <v>-7509786</v>
      </c>
      <c r="C17" s="5" t="n">
        <v>-8908556</v>
      </c>
      <c r="D17" s="5" t="n">
        <v>-15101138</v>
      </c>
    </row>
    <row r="18" spans="1:4">
      <c r="A18" s="4" t="s">
        <v>539</v>
      </c>
      <c r="B18" s="5" t="n">
        <v>5630</v>
      </c>
      <c r="C18" s="5" t="n">
        <v>1810845</v>
      </c>
      <c r="D18" s="5" t="n">
        <v>340491</v>
      </c>
    </row>
    <row r="19" spans="1:4">
      <c r="A19" s="4" t="s">
        <v>131</v>
      </c>
      <c r="B19" s="5" t="n">
        <v>3138032</v>
      </c>
      <c r="C19" s="5" t="n">
        <v>4176115</v>
      </c>
      <c r="D19" s="5" t="n">
        <v>5763293</v>
      </c>
    </row>
    <row r="20" spans="1:4">
      <c r="A20" s="4" t="s">
        <v>540</v>
      </c>
      <c r="B20" s="5" t="n">
        <v>21166231</v>
      </c>
      <c r="C20" s="5" t="n">
        <v>25530508</v>
      </c>
    </row>
    <row r="21" spans="1:4">
      <c r="A21" s="4" t="s">
        <v>542</v>
      </c>
    </row>
    <row r="22" spans="1:4">
      <c r="A22" s="3" t="s">
        <v>534</v>
      </c>
    </row>
    <row r="23" spans="1:4">
      <c r="A23" s="4" t="s">
        <v>535</v>
      </c>
      <c r="B23" s="5" t="n">
        <v>150289</v>
      </c>
      <c r="C23" s="5" t="n">
        <v>104329</v>
      </c>
      <c r="D23" s="5" t="n">
        <v>125590</v>
      </c>
    </row>
    <row r="24" spans="1:4">
      <c r="A24" s="4" t="s">
        <v>536</v>
      </c>
      <c r="B24" s="5" t="n">
        <v>-40935</v>
      </c>
      <c r="C24" s="5" t="n">
        <v>-73739</v>
      </c>
      <c r="D24" s="5" t="n">
        <v>-182423</v>
      </c>
    </row>
    <row r="25" spans="1:4">
      <c r="A25" s="4" t="s">
        <v>539</v>
      </c>
      <c r="B25" s="5" t="n">
        <v>1650190</v>
      </c>
      <c r="C25" s="5" t="n">
        <v>0</v>
      </c>
      <c r="D25" s="5" t="n">
        <v>3200000</v>
      </c>
    </row>
    <row r="26" spans="1:4">
      <c r="A26" s="4" t="s">
        <v>131</v>
      </c>
      <c r="B26" s="5" t="n">
        <v>9860</v>
      </c>
      <c r="C26" s="5" t="n">
        <v>11568</v>
      </c>
      <c r="D26" s="5" t="n">
        <v>130490</v>
      </c>
    </row>
    <row r="27" spans="1:4">
      <c r="A27" s="4" t="s">
        <v>540</v>
      </c>
      <c r="B27" s="5" t="n">
        <v>7445494</v>
      </c>
      <c r="C27" s="5" t="n">
        <v>5433405</v>
      </c>
    </row>
    <row r="28" spans="1:4">
      <c r="A28" s="4" t="s">
        <v>543</v>
      </c>
    </row>
    <row r="29" spans="1:4">
      <c r="A29" s="3" t="s">
        <v>534</v>
      </c>
    </row>
    <row r="30" spans="1:4">
      <c r="A30" s="4" t="s">
        <v>537</v>
      </c>
      <c r="B30" s="5" t="n">
        <v>-7400432</v>
      </c>
      <c r="C30" s="5" t="n">
        <v>-8877966</v>
      </c>
      <c r="D30" s="5" t="n">
        <v>-10213344</v>
      </c>
    </row>
    <row r="31" spans="1:4">
      <c r="A31" s="4" t="s">
        <v>544</v>
      </c>
    </row>
    <row r="32" spans="1:4">
      <c r="A32" s="3" t="s">
        <v>534</v>
      </c>
    </row>
    <row r="33" spans="1:4">
      <c r="A33" s="4" t="s">
        <v>537</v>
      </c>
      <c r="B33" s="5" t="n">
        <v>-7509786</v>
      </c>
      <c r="C33" s="5" t="n">
        <v>-8908556</v>
      </c>
      <c r="D33" s="5" t="n">
        <v>-10156511</v>
      </c>
    </row>
    <row r="34" spans="1:4">
      <c r="A34" s="4" t="s">
        <v>545</v>
      </c>
    </row>
    <row r="35" spans="1:4">
      <c r="A35" s="3" t="s">
        <v>534</v>
      </c>
    </row>
    <row r="36" spans="1:4">
      <c r="A36" s="4" t="s">
        <v>537</v>
      </c>
      <c r="B36" s="5" t="n">
        <v>109354</v>
      </c>
      <c r="C36" s="5" t="n">
        <v>30590</v>
      </c>
      <c r="D36" s="5" t="n">
        <v>-56833</v>
      </c>
    </row>
    <row r="37" spans="1:4">
      <c r="A37" s="4" t="s">
        <v>546</v>
      </c>
    </row>
    <row r="38" spans="1:4">
      <c r="A38" s="3" t="s">
        <v>534</v>
      </c>
    </row>
    <row r="39" spans="1:4">
      <c r="A39" s="4" t="s">
        <v>538</v>
      </c>
      <c r="B39" s="6" t="n">
        <v>-2080321</v>
      </c>
      <c r="C39" s="6" t="n">
        <v>-1698212</v>
      </c>
      <c r="D39" s="6" t="n">
        <v>-27513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4</v>
      </c>
      <c r="D2" s="2" t="s">
        <v>76</v>
      </c>
    </row>
    <row r="3" spans="1:4">
      <c r="A3" s="3" t="s">
        <v>548</v>
      </c>
    </row>
    <row r="4" spans="1:4">
      <c r="A4" s="4" t="s">
        <v>115</v>
      </c>
      <c r="B4" s="6" t="n">
        <v>-9480753</v>
      </c>
      <c r="C4" s="6" t="n">
        <v>-10576178</v>
      </c>
      <c r="D4" s="6" t="n">
        <v>-12964704</v>
      </c>
    </row>
    <row r="5" spans="1:4">
      <c r="A5" s="3" t="s">
        <v>549</v>
      </c>
    </row>
    <row r="6" spans="1:4">
      <c r="A6" s="4" t="s">
        <v>550</v>
      </c>
      <c r="B6" s="5" t="n">
        <v>59629805</v>
      </c>
      <c r="C6" s="5" t="n">
        <v>41127245</v>
      </c>
      <c r="D6" s="5" t="n">
        <v>35324947</v>
      </c>
    </row>
    <row r="7" spans="1:4">
      <c r="A7" s="3" t="s">
        <v>551</v>
      </c>
    </row>
    <row r="8" spans="1:4">
      <c r="A8" s="4" t="s">
        <v>552</v>
      </c>
      <c r="B8" s="8" t="n">
        <v>-0.16</v>
      </c>
      <c r="C8" s="8" t="n">
        <v>-0.26</v>
      </c>
      <c r="D8" s="8" t="n">
        <v>-0.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76</v>
      </c>
    </row>
    <row r="3" spans="1:4">
      <c r="A3" s="3" t="s">
        <v>554</v>
      </c>
    </row>
    <row r="4" spans="1:4">
      <c r="A4" s="4" t="s">
        <v>555</v>
      </c>
      <c r="B4" s="5" t="n">
        <v>0</v>
      </c>
      <c r="C4" s="5" t="n">
        <v>10000</v>
      </c>
      <c r="D4" s="5" t="n">
        <v>38000</v>
      </c>
    </row>
    <row r="5" spans="1:4">
      <c r="A5" s="4" t="s">
        <v>556</v>
      </c>
    </row>
    <row r="6" spans="1:4">
      <c r="A6" s="3" t="s">
        <v>554</v>
      </c>
    </row>
    <row r="7" spans="1:4">
      <c r="A7" s="4" t="s">
        <v>555</v>
      </c>
      <c r="B7" s="5" t="n">
        <v>0</v>
      </c>
      <c r="C7" s="5" t="n">
        <v>10000</v>
      </c>
      <c r="D7" s="5" t="n">
        <v>10000</v>
      </c>
    </row>
    <row r="8" spans="1:4">
      <c r="A8" s="4" t="s">
        <v>557</v>
      </c>
    </row>
    <row r="9" spans="1:4">
      <c r="A9" s="3" t="s">
        <v>554</v>
      </c>
    </row>
    <row r="10" spans="1:4">
      <c r="A10" s="4" t="s">
        <v>555</v>
      </c>
      <c r="B10" s="5" t="n">
        <v>0</v>
      </c>
      <c r="C10" s="5" t="n">
        <v>0</v>
      </c>
      <c r="D10" s="5" t="n">
        <v>2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58</v>
      </c>
      <c r="B1" s="2" t="s">
        <v>559</v>
      </c>
      <c r="C1" s="2" t="s">
        <v>2</v>
      </c>
      <c r="D1" s="2" t="s">
        <v>34</v>
      </c>
      <c r="E1" s="2" t="s">
        <v>76</v>
      </c>
      <c r="F1" s="2" t="s">
        <v>560</v>
      </c>
    </row>
    <row r="2" spans="1:6">
      <c r="A2" s="3" t="s">
        <v>561</v>
      </c>
    </row>
    <row r="3" spans="1:6">
      <c r="A3" s="4" t="s">
        <v>562</v>
      </c>
      <c r="F3" s="5" t="n">
        <v>6000000</v>
      </c>
    </row>
    <row r="4" spans="1:6">
      <c r="A4" s="4" t="s">
        <v>563</v>
      </c>
      <c r="C4" s="5" t="n">
        <v>2129200</v>
      </c>
    </row>
    <row r="5" spans="1:6">
      <c r="A5" s="4" t="s">
        <v>564</v>
      </c>
      <c r="C5" s="6" t="n">
        <v>0</v>
      </c>
      <c r="D5" s="6" t="n">
        <v>0</v>
      </c>
      <c r="E5" s="6" t="n">
        <v>18900</v>
      </c>
    </row>
    <row r="6" spans="1:6">
      <c r="A6" s="4" t="s">
        <v>565</v>
      </c>
      <c r="C6" s="5" t="n">
        <v>0</v>
      </c>
    </row>
    <row r="7" spans="1:6">
      <c r="A7" s="4" t="s">
        <v>566</v>
      </c>
      <c r="C7" s="5" t="n">
        <v>0</v>
      </c>
    </row>
    <row r="8" spans="1:6">
      <c r="A8" s="4" t="s">
        <v>567</v>
      </c>
      <c r="C8" s="5" t="n">
        <v>0</v>
      </c>
    </row>
    <row r="9" spans="1:6">
      <c r="A9" s="4" t="s">
        <v>557</v>
      </c>
    </row>
    <row r="10" spans="1:6">
      <c r="A10" s="3" t="s">
        <v>561</v>
      </c>
    </row>
    <row r="11" spans="1:6">
      <c r="A11" s="4" t="s">
        <v>568</v>
      </c>
      <c r="B11" s="5" t="n">
        <v>12000</v>
      </c>
    </row>
    <row r="12" spans="1:6">
      <c r="A12" s="4" t="s">
        <v>569</v>
      </c>
      <c r="C12" s="6" t="n">
        <v>0</v>
      </c>
    </row>
    <row r="13" spans="1:6">
      <c r="A13" s="4" t="s">
        <v>570</v>
      </c>
    </row>
    <row r="14" spans="1:6">
      <c r="A14" s="3" t="s">
        <v>561</v>
      </c>
    </row>
    <row r="15" spans="1:6">
      <c r="A15" s="4" t="s">
        <v>569</v>
      </c>
      <c r="C1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1</v>
      </c>
      <c r="B1" s="2" t="s">
        <v>1</v>
      </c>
    </row>
    <row r="2" spans="1:4">
      <c r="B2" s="2" t="s">
        <v>2</v>
      </c>
      <c r="C2" s="2" t="s">
        <v>34</v>
      </c>
      <c r="D2" s="2" t="s">
        <v>76</v>
      </c>
    </row>
    <row r="3" spans="1:4">
      <c r="A3" s="3" t="s">
        <v>572</v>
      </c>
    </row>
    <row r="4" spans="1:4">
      <c r="A4" s="4" t="s">
        <v>573</v>
      </c>
      <c r="B4" s="6" t="n">
        <v>0</v>
      </c>
      <c r="C4" s="6" t="n">
        <v>0</v>
      </c>
      <c r="D4" s="6" t="n">
        <v>0</v>
      </c>
    </row>
    <row r="5" spans="1:4">
      <c r="A5" s="3" t="s">
        <v>574</v>
      </c>
    </row>
    <row r="6" spans="1:4">
      <c r="A6" s="4" t="s">
        <v>573</v>
      </c>
      <c r="B6" s="5" t="n">
        <v>0</v>
      </c>
      <c r="C6" s="5" t="n">
        <v>0</v>
      </c>
      <c r="D6" s="5" t="n">
        <v>0</v>
      </c>
    </row>
    <row r="7" spans="1:4">
      <c r="A7" s="4" t="s">
        <v>575</v>
      </c>
      <c r="B7" s="6" t="n">
        <v>0</v>
      </c>
      <c r="C7" s="6" t="n">
        <v>0</v>
      </c>
      <c r="D7" s="6" t="n">
        <v>0</v>
      </c>
    </row>
    <row r="8" spans="1:4">
      <c r="A8" s="3" t="s">
        <v>576</v>
      </c>
    </row>
    <row r="9" spans="1:4">
      <c r="A9" s="4" t="s">
        <v>577</v>
      </c>
      <c r="B9" s="4" t="s">
        <v>578</v>
      </c>
      <c r="C9" s="4" t="s">
        <v>579</v>
      </c>
      <c r="D9" s="4" t="s">
        <v>579</v>
      </c>
    </row>
    <row r="10" spans="1:4">
      <c r="A10" s="4" t="s">
        <v>580</v>
      </c>
      <c r="B10" s="4" t="s">
        <v>581</v>
      </c>
      <c r="C10" s="4" t="s">
        <v>582</v>
      </c>
      <c r="D10" s="4" t="s">
        <v>583</v>
      </c>
    </row>
    <row r="11" spans="1:4">
      <c r="A11" s="4" t="s">
        <v>584</v>
      </c>
      <c r="B11" s="4" t="s">
        <v>585</v>
      </c>
      <c r="C11" s="4" t="s">
        <v>586</v>
      </c>
      <c r="D11" s="4" t="s">
        <v>585</v>
      </c>
    </row>
    <row r="12" spans="1:4">
      <c r="A12" s="4" t="s">
        <v>378</v>
      </c>
      <c r="B12" s="4" t="s">
        <v>587</v>
      </c>
      <c r="C12" s="4" t="s">
        <v>585</v>
      </c>
      <c r="D12" s="4" t="s">
        <v>585</v>
      </c>
    </row>
    <row r="13" spans="1:4">
      <c r="A13" s="4" t="s">
        <v>588</v>
      </c>
      <c r="B13" s="4" t="s">
        <v>585</v>
      </c>
      <c r="C13" s="4" t="s">
        <v>585</v>
      </c>
      <c r="D13" s="4" t="s">
        <v>585</v>
      </c>
    </row>
    <row r="14" spans="1:4">
      <c r="A14" s="3" t="s">
        <v>589</v>
      </c>
    </row>
    <row r="15" spans="1:4">
      <c r="A15" s="4" t="s">
        <v>590</v>
      </c>
      <c r="B15" s="6" t="n">
        <v>1519942</v>
      </c>
      <c r="C15" s="6" t="n">
        <v>1498336</v>
      </c>
    </row>
    <row r="16" spans="1:4">
      <c r="A16" s="4" t="s">
        <v>591</v>
      </c>
      <c r="B16" s="5" t="n">
        <v>1120591</v>
      </c>
      <c r="C16" s="5" t="n">
        <v>891413</v>
      </c>
    </row>
    <row r="17" spans="1:4">
      <c r="A17" s="4" t="s">
        <v>592</v>
      </c>
      <c r="B17" s="5" t="n">
        <v>5709281</v>
      </c>
      <c r="C17" s="5" t="n">
        <v>6247638</v>
      </c>
    </row>
    <row r="18" spans="1:4">
      <c r="A18" s="4" t="s">
        <v>593</v>
      </c>
      <c r="B18" s="5" t="n">
        <v>37401823</v>
      </c>
      <c r="C18" s="5" t="n">
        <v>35205356</v>
      </c>
    </row>
    <row r="19" spans="1:4">
      <c r="A19" s="4" t="s">
        <v>378</v>
      </c>
      <c r="B19" s="5" t="n">
        <v>234214</v>
      </c>
      <c r="C19" s="5" t="n">
        <v>196041</v>
      </c>
    </row>
    <row r="20" spans="1:4">
      <c r="A20" s="4" t="s">
        <v>594</v>
      </c>
      <c r="B20" s="5" t="n">
        <v>-45985851</v>
      </c>
      <c r="C20" s="5" t="n">
        <v>-44038784</v>
      </c>
    </row>
    <row r="21" spans="1:4">
      <c r="A21" s="4" t="s">
        <v>595</v>
      </c>
      <c r="B21" s="6" t="n">
        <v>0</v>
      </c>
      <c r="C2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96</v>
      </c>
      <c r="B1" s="2" t="s">
        <v>597</v>
      </c>
      <c r="C1" s="2" t="s">
        <v>1</v>
      </c>
    </row>
    <row r="2" spans="1:5">
      <c r="B2" s="2" t="s">
        <v>34</v>
      </c>
      <c r="C2" s="2" t="s">
        <v>2</v>
      </c>
      <c r="D2" s="2" t="s">
        <v>34</v>
      </c>
      <c r="E2" s="2" t="s">
        <v>76</v>
      </c>
    </row>
    <row r="3" spans="1:5">
      <c r="A3" s="3" t="s">
        <v>222</v>
      </c>
    </row>
    <row r="4" spans="1:5">
      <c r="A4" s="4" t="s">
        <v>598</v>
      </c>
      <c r="C4" s="6" t="n">
        <v>178100000</v>
      </c>
    </row>
    <row r="5" spans="1:5">
      <c r="A5" s="4" t="s">
        <v>594</v>
      </c>
      <c r="B5" s="6" t="n">
        <v>44038784</v>
      </c>
      <c r="C5" s="5" t="n">
        <v>45985851</v>
      </c>
      <c r="D5" s="6" t="n">
        <v>44038784</v>
      </c>
    </row>
    <row r="6" spans="1:5">
      <c r="A6" s="4" t="s">
        <v>580</v>
      </c>
      <c r="C6" s="6" t="n">
        <v>1900000</v>
      </c>
      <c r="D6" s="6" t="n">
        <v>-23700000</v>
      </c>
      <c r="E6" s="6" t="n">
        <v>4400000</v>
      </c>
    </row>
    <row r="7" spans="1:5">
      <c r="A7" s="4" t="s">
        <v>599</v>
      </c>
      <c r="B7" s="6" t="n">
        <v>273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00</v>
      </c>
      <c r="B1" s="2" t="s">
        <v>601</v>
      </c>
      <c r="C1" s="2" t="s">
        <v>602</v>
      </c>
      <c r="D1" s="2" t="s">
        <v>2</v>
      </c>
      <c r="E1" s="2" t="s">
        <v>34</v>
      </c>
      <c r="F1" s="2" t="s">
        <v>76</v>
      </c>
    </row>
    <row r="2" spans="1:6">
      <c r="A2" s="3" t="s">
        <v>603</v>
      </c>
    </row>
    <row r="3" spans="1:6">
      <c r="A3" s="4" t="s">
        <v>111</v>
      </c>
      <c r="D3" s="5" t="n">
        <v>2774490</v>
      </c>
      <c r="E3" s="5" t="n">
        <v>502604</v>
      </c>
    </row>
    <row r="4" spans="1:6">
      <c r="A4" s="4" t="s">
        <v>604</v>
      </c>
    </row>
    <row r="5" spans="1:6">
      <c r="A5" s="3" t="s">
        <v>603</v>
      </c>
    </row>
    <row r="6" spans="1:6">
      <c r="A6" s="4" t="s">
        <v>605</v>
      </c>
      <c r="B6" s="6" t="n">
        <v>9750000</v>
      </c>
      <c r="C6" s="6" t="n">
        <v>31050000</v>
      </c>
    </row>
    <row r="7" spans="1:6">
      <c r="A7" s="4" t="s">
        <v>606</v>
      </c>
      <c r="B7" s="5" t="n">
        <v>30000</v>
      </c>
    </row>
    <row r="8" spans="1:6">
      <c r="A8" s="4" t="s">
        <v>607</v>
      </c>
      <c r="B8" s="5" t="n">
        <v>482500</v>
      </c>
    </row>
    <row r="9" spans="1:6">
      <c r="A9" s="4" t="s">
        <v>608</v>
      </c>
      <c r="B9" s="6" t="n">
        <v>10500000</v>
      </c>
    </row>
    <row r="10" spans="1:6">
      <c r="A10" s="4" t="s">
        <v>609</v>
      </c>
      <c r="B10" s="4" t="s">
        <v>610</v>
      </c>
    </row>
    <row r="11" spans="1:6">
      <c r="A11" s="4" t="s">
        <v>611</v>
      </c>
      <c r="B11" s="6" t="n">
        <v>812500</v>
      </c>
    </row>
    <row r="12" spans="1:6">
      <c r="A12" s="4" t="s">
        <v>612</v>
      </c>
      <c r="B12" s="6" t="n">
        <v>6250000</v>
      </c>
    </row>
    <row r="13" spans="1:6">
      <c r="A13" s="4" t="s">
        <v>613</v>
      </c>
      <c r="B13" s="4" t="s">
        <v>614</v>
      </c>
    </row>
    <row r="14" spans="1:6">
      <c r="A14" s="4" t="s">
        <v>615</v>
      </c>
      <c r="B14" s="4" t="s">
        <v>616</v>
      </c>
    </row>
    <row r="15" spans="1:6">
      <c r="A15" s="4" t="s">
        <v>617</v>
      </c>
      <c r="D15" s="6" t="n">
        <v>482500</v>
      </c>
      <c r="E15" s="6" t="n">
        <v>482500</v>
      </c>
      <c r="F15" s="6" t="n">
        <v>482525</v>
      </c>
    </row>
    <row r="16" spans="1:6">
      <c r="A16" s="4" t="s">
        <v>111</v>
      </c>
      <c r="D16" s="5" t="n">
        <v>2774490</v>
      </c>
      <c r="E16" s="5" t="n">
        <v>502604</v>
      </c>
      <c r="F16" s="5" t="n">
        <v>243025</v>
      </c>
    </row>
    <row r="17" spans="1:6">
      <c r="A17" s="4" t="s">
        <v>618</v>
      </c>
      <c r="D17" s="6" t="n">
        <v>800000</v>
      </c>
      <c r="E17" s="6" t="n">
        <v>800000</v>
      </c>
      <c r="F17" s="6" t="n">
        <v>800000</v>
      </c>
    </row>
    <row r="18" spans="1:6">
      <c r="A18" s="4" t="s">
        <v>619</v>
      </c>
      <c r="D18" s="6" t="n">
        <v>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0"/>
    <col customWidth="1" max="3" min="3" width="80"/>
    <col customWidth="1" max="4" min="4" width="27"/>
    <col customWidth="1" max="5" min="5" width="21"/>
    <col customWidth="1" max="6" min="6" width="21"/>
  </cols>
  <sheetData>
    <row r="1" spans="1:6">
      <c r="A1" s="1" t="s">
        <v>620</v>
      </c>
      <c r="B1" s="2" t="s">
        <v>621</v>
      </c>
      <c r="C1" s="2" t="s">
        <v>622</v>
      </c>
      <c r="D1" s="2" t="s">
        <v>623</v>
      </c>
      <c r="E1" s="2" t="s">
        <v>624</v>
      </c>
      <c r="F1" s="2" t="s">
        <v>335</v>
      </c>
    </row>
    <row r="2" spans="1:6">
      <c r="A2" s="3" t="s">
        <v>625</v>
      </c>
    </row>
    <row r="3" spans="1:6">
      <c r="A3" s="4" t="s">
        <v>626</v>
      </c>
      <c r="E3" s="6" t="n">
        <v>135162</v>
      </c>
      <c r="F3" s="6" t="n">
        <v>0</v>
      </c>
    </row>
    <row r="4" spans="1:6">
      <c r="A4" s="4" t="s">
        <v>627</v>
      </c>
    </row>
    <row r="5" spans="1:6">
      <c r="A5" s="3" t="s">
        <v>625</v>
      </c>
    </row>
    <row r="6" spans="1:6">
      <c r="A6" s="4" t="s">
        <v>628</v>
      </c>
      <c r="C6" s="4" t="s">
        <v>461</v>
      </c>
    </row>
    <row r="7" spans="1:6">
      <c r="A7" s="4" t="s">
        <v>629</v>
      </c>
      <c r="C7" s="5" t="n">
        <v>350</v>
      </c>
    </row>
    <row r="8" spans="1:6">
      <c r="A8" s="4" t="s">
        <v>630</v>
      </c>
      <c r="C8" s="5" t="n">
        <v>392</v>
      </c>
    </row>
    <row r="9" spans="1:6">
      <c r="A9" s="4" t="s">
        <v>631</v>
      </c>
      <c r="C9" s="5" t="n">
        <v>200</v>
      </c>
    </row>
    <row r="10" spans="1:6">
      <c r="A10" s="4" t="s">
        <v>632</v>
      </c>
      <c r="C10" s="6" t="n">
        <v>3200000</v>
      </c>
    </row>
    <row r="11" spans="1:6">
      <c r="A11" s="4" t="s">
        <v>633</v>
      </c>
      <c r="C11" s="5" t="n">
        <v>100000</v>
      </c>
    </row>
    <row r="12" spans="1:6">
      <c r="A12" s="4" t="s">
        <v>634</v>
      </c>
      <c r="C12" s="6" t="n">
        <v>400000</v>
      </c>
    </row>
    <row r="13" spans="1:6">
      <c r="A13" s="4" t="s">
        <v>635</v>
      </c>
      <c r="C13" s="5" t="n">
        <v>5800</v>
      </c>
    </row>
    <row r="14" spans="1:6">
      <c r="A14" s="4" t="s">
        <v>636</v>
      </c>
      <c r="C14" s="5" t="n">
        <v>7000</v>
      </c>
    </row>
    <row r="15" spans="1:6">
      <c r="A15" s="4" t="s">
        <v>637</v>
      </c>
      <c r="C15" s="6" t="n">
        <v>1800000</v>
      </c>
    </row>
    <row r="16" spans="1:6">
      <c r="A16" s="4" t="s">
        <v>638</v>
      </c>
      <c r="C16" s="5" t="n">
        <v>1300000</v>
      </c>
    </row>
    <row r="17" spans="1:6">
      <c r="A17" s="4" t="s">
        <v>639</v>
      </c>
      <c r="C17" s="6" t="n">
        <v>500000</v>
      </c>
      <c r="E17" s="5" t="n">
        <v>300000</v>
      </c>
    </row>
    <row r="18" spans="1:6">
      <c r="A18" s="4" t="s">
        <v>640</v>
      </c>
      <c r="E18" s="6" t="n">
        <v>1300000</v>
      </c>
    </row>
    <row r="19" spans="1:6">
      <c r="A19" s="4" t="s">
        <v>641</v>
      </c>
    </row>
    <row r="20" spans="1:6">
      <c r="A20" s="3" t="s">
        <v>625</v>
      </c>
    </row>
    <row r="21" spans="1:6">
      <c r="A21" s="4" t="s">
        <v>642</v>
      </c>
      <c r="C21" s="5" t="n">
        <v>160</v>
      </c>
    </row>
    <row r="22" spans="1:6">
      <c r="A22" s="4" t="s">
        <v>643</v>
      </c>
    </row>
    <row r="23" spans="1:6">
      <c r="A23" s="3" t="s">
        <v>625</v>
      </c>
    </row>
    <row r="24" spans="1:6">
      <c r="A24" s="4" t="s">
        <v>644</v>
      </c>
      <c r="D24" s="4" t="s">
        <v>645</v>
      </c>
    </row>
    <row r="25" spans="1:6">
      <c r="A25" s="4" t="s">
        <v>557</v>
      </c>
    </row>
    <row r="26" spans="1:6">
      <c r="A26" s="3" t="s">
        <v>625</v>
      </c>
    </row>
    <row r="27" spans="1:6">
      <c r="A27" s="4" t="s">
        <v>646</v>
      </c>
      <c r="B27" s="5" t="n">
        <v>12000</v>
      </c>
    </row>
    <row r="28" spans="1:6">
      <c r="A28" s="4" t="s">
        <v>647</v>
      </c>
    </row>
    <row r="29" spans="1:6">
      <c r="A29" s="3" t="s">
        <v>625</v>
      </c>
    </row>
    <row r="30" spans="1:6">
      <c r="A30" s="4" t="s">
        <v>646</v>
      </c>
      <c r="C30" s="5" t="n">
        <v>1758181</v>
      </c>
      <c r="D30" s="5" t="n">
        <v>1475410</v>
      </c>
    </row>
    <row r="31" spans="1:6">
      <c r="A31" s="4" t="s">
        <v>648</v>
      </c>
      <c r="D31" s="6" t="n">
        <v>600000</v>
      </c>
    </row>
    <row r="32" spans="1:6">
      <c r="A32" s="4" t="s">
        <v>649</v>
      </c>
      <c r="D32" s="6" t="n">
        <v>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50</v>
      </c>
      <c r="B1" s="2" t="s">
        <v>651</v>
      </c>
      <c r="C1" s="2" t="s">
        <v>652</v>
      </c>
      <c r="D1" s="2" t="s">
        <v>2</v>
      </c>
      <c r="E1" s="2" t="s">
        <v>653</v>
      </c>
    </row>
    <row r="2" spans="1:5">
      <c r="A2" s="3" t="s">
        <v>654</v>
      </c>
    </row>
    <row r="3" spans="1:5">
      <c r="A3" s="4" t="s">
        <v>655</v>
      </c>
      <c r="D3" s="6" t="n">
        <v>1250000</v>
      </c>
    </row>
    <row r="4" spans="1:5">
      <c r="A4" s="4" t="s">
        <v>656</v>
      </c>
    </row>
    <row r="5" spans="1:5">
      <c r="A5" s="3" t="s">
        <v>654</v>
      </c>
    </row>
    <row r="6" spans="1:5">
      <c r="A6" s="4" t="s">
        <v>657</v>
      </c>
      <c r="B6" s="6" t="n">
        <v>1400000</v>
      </c>
    </row>
    <row r="7" spans="1:5">
      <c r="A7" s="4" t="s">
        <v>658</v>
      </c>
    </row>
    <row r="8" spans="1:5">
      <c r="A8" s="3" t="s">
        <v>654</v>
      </c>
    </row>
    <row r="9" spans="1:5">
      <c r="A9" s="4" t="s">
        <v>659</v>
      </c>
      <c r="C9" s="6" t="n">
        <v>2200000</v>
      </c>
    </row>
    <row r="10" spans="1:5">
      <c r="A10" s="4" t="s">
        <v>660</v>
      </c>
      <c r="B10" s="6" t="n">
        <v>2000000</v>
      </c>
      <c r="C10" s="5" t="n">
        <v>200000</v>
      </c>
    </row>
    <row r="11" spans="1:5">
      <c r="A11" s="4" t="s">
        <v>661</v>
      </c>
    </row>
    <row r="12" spans="1:5">
      <c r="A12" s="3" t="s">
        <v>654</v>
      </c>
    </row>
    <row r="13" spans="1:5">
      <c r="A13" s="4" t="s">
        <v>662</v>
      </c>
      <c r="C13" s="6" t="n">
        <v>20000000</v>
      </c>
    </row>
    <row r="14" spans="1:5">
      <c r="A14" s="4" t="s">
        <v>663</v>
      </c>
      <c r="C14" s="4" t="s">
        <v>664</v>
      </c>
    </row>
    <row r="15" spans="1:5">
      <c r="A15" s="4" t="s">
        <v>665</v>
      </c>
    </row>
    <row r="16" spans="1:5">
      <c r="A16" s="3" t="s">
        <v>654</v>
      </c>
    </row>
    <row r="17" spans="1:5">
      <c r="A17" s="4" t="s">
        <v>666</v>
      </c>
      <c r="E17" s="4" t="s">
        <v>6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24</v>
      </c>
    </row>
    <row r="2" spans="1:2">
      <c r="A2" s="3" t="s">
        <v>669</v>
      </c>
    </row>
    <row r="3" spans="1:2">
      <c r="A3" s="5" t="n">
        <v>2019</v>
      </c>
      <c r="B3" s="6" t="n">
        <v>91470</v>
      </c>
    </row>
    <row r="4" spans="1:2">
      <c r="A4" s="5" t="n">
        <v>2020</v>
      </c>
      <c r="B4" s="5" t="n">
        <v>92370</v>
      </c>
    </row>
    <row r="5" spans="1:2">
      <c r="A5" s="5" t="n">
        <v>2021</v>
      </c>
      <c r="B5" s="5" t="n">
        <v>90350</v>
      </c>
    </row>
    <row r="6" spans="1:2">
      <c r="A6" s="5" t="n">
        <v>2022</v>
      </c>
      <c r="B6" s="5" t="n">
        <v>90650</v>
      </c>
    </row>
    <row r="7" spans="1:2">
      <c r="A7" s="5" t="n">
        <v>2023</v>
      </c>
      <c r="B7" s="5" t="n">
        <v>90950</v>
      </c>
    </row>
    <row r="8" spans="1:2">
      <c r="A8" s="4" t="s">
        <v>670</v>
      </c>
      <c r="B8" s="5" t="n">
        <v>238650</v>
      </c>
    </row>
    <row r="9" spans="1:2">
      <c r="A9" s="4" t="s">
        <v>97</v>
      </c>
      <c r="B9" s="6" t="n">
        <v>6944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671</v>
      </c>
      <c r="B1" s="2" t="s">
        <v>1</v>
      </c>
    </row>
    <row r="2" spans="1:5">
      <c r="B2" s="2" t="s">
        <v>2</v>
      </c>
      <c r="C2" s="2" t="s">
        <v>34</v>
      </c>
      <c r="D2" s="2" t="s">
        <v>76</v>
      </c>
      <c r="E2" s="2" t="s">
        <v>672</v>
      </c>
    </row>
    <row r="3" spans="1:5">
      <c r="A3" s="3" t="s">
        <v>406</v>
      </c>
    </row>
    <row r="4" spans="1:5">
      <c r="A4" s="4" t="s">
        <v>673</v>
      </c>
      <c r="B4" s="6" t="n">
        <v>100000</v>
      </c>
      <c r="C4" s="6" t="n">
        <v>100000</v>
      </c>
      <c r="D4" s="6" t="n">
        <v>100000</v>
      </c>
    </row>
    <row r="5" spans="1:5">
      <c r="A5" s="4" t="s">
        <v>674</v>
      </c>
    </row>
    <row r="6" spans="1:5">
      <c r="A6" s="3" t="s">
        <v>406</v>
      </c>
    </row>
    <row r="7" spans="1:5">
      <c r="A7" s="4" t="s">
        <v>675</v>
      </c>
      <c r="E7" s="6" t="n">
        <v>510000</v>
      </c>
    </row>
    <row r="8" spans="1:5">
      <c r="A8" s="4" t="s">
        <v>676</v>
      </c>
      <c r="E8" s="4" t="s">
        <v>677</v>
      </c>
    </row>
    <row r="9" spans="1:5">
      <c r="A9" s="4" t="s">
        <v>678</v>
      </c>
    </row>
    <row r="10" spans="1:5">
      <c r="A10" s="3" t="s">
        <v>406</v>
      </c>
    </row>
    <row r="11" spans="1:5">
      <c r="A11" s="4" t="s">
        <v>679</v>
      </c>
      <c r="B11" s="4" t="s">
        <v>587</v>
      </c>
    </row>
    <row r="12" spans="1:5">
      <c r="A12" s="4" t="s">
        <v>680</v>
      </c>
    </row>
    <row r="13" spans="1:5">
      <c r="A13" s="3" t="s">
        <v>406</v>
      </c>
    </row>
    <row r="14" spans="1:5">
      <c r="A14" s="4" t="s">
        <v>679</v>
      </c>
      <c r="B14" s="4" t="s">
        <v>681</v>
      </c>
    </row>
    <row r="15" spans="1:5">
      <c r="A15" s="4" t="s">
        <v>682</v>
      </c>
    </row>
    <row r="16" spans="1:5">
      <c r="A16" s="3" t="s">
        <v>406</v>
      </c>
    </row>
    <row r="17" spans="1:5">
      <c r="A17" s="4" t="s">
        <v>683</v>
      </c>
      <c r="B17" s="6" t="n">
        <v>61800</v>
      </c>
    </row>
    <row r="18" spans="1:5">
      <c r="A18" s="4" t="s">
        <v>684</v>
      </c>
      <c r="B18" s="4" t="s">
        <v>614</v>
      </c>
    </row>
    <row r="19" spans="1:5">
      <c r="A19" s="4" t="s">
        <v>685</v>
      </c>
    </row>
    <row r="20" spans="1:5">
      <c r="A20" s="3" t="s">
        <v>406</v>
      </c>
    </row>
    <row r="21" spans="1:5">
      <c r="A21" s="4" t="s">
        <v>686</v>
      </c>
      <c r="B21" s="6" t="n">
        <v>100000</v>
      </c>
      <c r="C21" s="6" t="n">
        <v>100000</v>
      </c>
      <c r="D21" s="6" t="n">
        <v>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4"/>
  </cols>
  <sheetData>
    <row r="1" spans="1:6">
      <c r="A1" s="1" t="s">
        <v>687</v>
      </c>
      <c r="B1" s="2" t="s">
        <v>688</v>
      </c>
      <c r="C1" s="2" t="s">
        <v>689</v>
      </c>
      <c r="D1" s="2" t="s">
        <v>690</v>
      </c>
      <c r="E1" s="2" t="s">
        <v>624</v>
      </c>
      <c r="F1" s="2" t="s">
        <v>653</v>
      </c>
    </row>
    <row r="2" spans="1:6">
      <c r="A2" s="3" t="s">
        <v>691</v>
      </c>
    </row>
    <row r="3" spans="1:6">
      <c r="A3" s="4" t="s">
        <v>692</v>
      </c>
      <c r="E3" s="6" t="n">
        <v>369000</v>
      </c>
    </row>
    <row r="4" spans="1:6">
      <c r="A4" s="4" t="s">
        <v>693</v>
      </c>
    </row>
    <row r="5" spans="1:6">
      <c r="A5" s="3" t="s">
        <v>691</v>
      </c>
    </row>
    <row r="6" spans="1:6">
      <c r="A6" s="4" t="s">
        <v>694</v>
      </c>
      <c r="B6" s="4" t="s">
        <v>614</v>
      </c>
    </row>
    <row r="7" spans="1:6">
      <c r="A7" s="4" t="s">
        <v>695</v>
      </c>
    </row>
    <row r="8" spans="1:6">
      <c r="A8" s="3" t="s">
        <v>691</v>
      </c>
    </row>
    <row r="9" spans="1:6">
      <c r="A9" s="4" t="s">
        <v>694</v>
      </c>
      <c r="B9" s="4" t="s">
        <v>614</v>
      </c>
    </row>
    <row r="10" spans="1:6">
      <c r="A10" s="4" t="s">
        <v>696</v>
      </c>
    </row>
    <row r="11" spans="1:6">
      <c r="A11" s="3" t="s">
        <v>691</v>
      </c>
    </row>
    <row r="12" spans="1:6">
      <c r="A12" s="4" t="s">
        <v>697</v>
      </c>
      <c r="C12" s="6" t="n">
        <v>15000000</v>
      </c>
    </row>
    <row r="13" spans="1:6">
      <c r="A13" s="4" t="s">
        <v>698</v>
      </c>
    </row>
    <row r="14" spans="1:6">
      <c r="A14" s="3" t="s">
        <v>691</v>
      </c>
    </row>
    <row r="15" spans="1:6">
      <c r="A15" s="4" t="s">
        <v>699</v>
      </c>
      <c r="C15" s="4" t="s">
        <v>700</v>
      </c>
    </row>
    <row r="16" spans="1:6">
      <c r="A16" s="4" t="s">
        <v>701</v>
      </c>
    </row>
    <row r="17" spans="1:6">
      <c r="A17" s="3" t="s">
        <v>691</v>
      </c>
    </row>
    <row r="18" spans="1:6">
      <c r="A18" s="4" t="s">
        <v>699</v>
      </c>
      <c r="C18" s="4" t="s">
        <v>614</v>
      </c>
    </row>
    <row r="19" spans="1:6">
      <c r="A19" s="4" t="s">
        <v>702</v>
      </c>
      <c r="C19" s="4" t="s">
        <v>700</v>
      </c>
    </row>
    <row r="20" spans="1:6">
      <c r="A20" s="4" t="s">
        <v>703</v>
      </c>
      <c r="C20" s="4" t="s">
        <v>704</v>
      </c>
    </row>
    <row r="21" spans="1:6">
      <c r="A21" s="4" t="s">
        <v>705</v>
      </c>
      <c r="C21" s="6" t="n">
        <v>100000</v>
      </c>
    </row>
    <row r="22" spans="1:6">
      <c r="A22" s="4" t="s">
        <v>706</v>
      </c>
      <c r="C22" s="6" t="n">
        <v>200000</v>
      </c>
    </row>
    <row r="23" spans="1:6">
      <c r="A23" s="4" t="s">
        <v>707</v>
      </c>
      <c r="C23" s="4" t="s">
        <v>704</v>
      </c>
    </row>
    <row r="24" spans="1:6">
      <c r="A24" s="4" t="s">
        <v>708</v>
      </c>
    </row>
    <row r="25" spans="1:6">
      <c r="A25" s="3" t="s">
        <v>691</v>
      </c>
    </row>
    <row r="26" spans="1:6">
      <c r="A26" s="4" t="s">
        <v>709</v>
      </c>
      <c r="C26" s="6" t="n">
        <v>1100000</v>
      </c>
    </row>
    <row r="27" spans="1:6">
      <c r="A27" s="4" t="s">
        <v>710</v>
      </c>
      <c r="C27" s="6" t="n">
        <v>1000000</v>
      </c>
    </row>
    <row r="28" spans="1:6">
      <c r="A28" s="4" t="s">
        <v>711</v>
      </c>
      <c r="C28" s="5" t="n">
        <v>1</v>
      </c>
    </row>
    <row r="29" spans="1:6">
      <c r="A29" s="4" t="s">
        <v>712</v>
      </c>
      <c r="C29" s="6" t="n">
        <v>15000000</v>
      </c>
    </row>
    <row r="30" spans="1:6">
      <c r="A30" s="4" t="s">
        <v>713</v>
      </c>
    </row>
    <row r="31" spans="1:6">
      <c r="A31" s="3" t="s">
        <v>691</v>
      </c>
    </row>
    <row r="32" spans="1:6">
      <c r="A32" s="4" t="s">
        <v>710</v>
      </c>
      <c r="C32" s="6" t="n">
        <v>1000000</v>
      </c>
    </row>
    <row r="33" spans="1:6">
      <c r="A33" s="4" t="s">
        <v>711</v>
      </c>
      <c r="C33" s="10" t="n">
        <v>0.5</v>
      </c>
    </row>
    <row r="34" spans="1:6">
      <c r="A34" s="4" t="s">
        <v>712</v>
      </c>
      <c r="C34" s="6" t="n">
        <v>10000000</v>
      </c>
    </row>
    <row r="35" spans="1:6">
      <c r="A35" s="4" t="s">
        <v>658</v>
      </c>
    </row>
    <row r="36" spans="1:6">
      <c r="A36" s="3" t="s">
        <v>691</v>
      </c>
    </row>
    <row r="37" spans="1:6">
      <c r="A37" s="4" t="s">
        <v>659</v>
      </c>
      <c r="D37" s="6" t="n">
        <v>2200000</v>
      </c>
    </row>
    <row r="38" spans="1:6">
      <c r="A38" s="4" t="s">
        <v>661</v>
      </c>
    </row>
    <row r="39" spans="1:6">
      <c r="A39" s="3" t="s">
        <v>691</v>
      </c>
    </row>
    <row r="40" spans="1:6">
      <c r="A40" s="4" t="s">
        <v>714</v>
      </c>
      <c r="D40" s="6" t="n">
        <v>20000000</v>
      </c>
    </row>
    <row r="41" spans="1:6">
      <c r="A41" s="4" t="s">
        <v>665</v>
      </c>
    </row>
    <row r="42" spans="1:6">
      <c r="A42" s="3" t="s">
        <v>691</v>
      </c>
    </row>
    <row r="43" spans="1:6">
      <c r="A43" s="4" t="s">
        <v>666</v>
      </c>
      <c r="F43" s="4" t="s">
        <v>667</v>
      </c>
    </row>
    <row r="44" spans="1:6">
      <c r="A44" s="4" t="s">
        <v>715</v>
      </c>
    </row>
    <row r="45" spans="1:6">
      <c r="A45" s="3" t="s">
        <v>691</v>
      </c>
    </row>
    <row r="46" spans="1:6">
      <c r="A46" s="4" t="s">
        <v>716</v>
      </c>
      <c r="B46" s="6" t="n">
        <v>2500000</v>
      </c>
    </row>
    <row r="47" spans="1:6">
      <c r="A47" s="4" t="s">
        <v>717</v>
      </c>
    </row>
    <row r="48" spans="1:6">
      <c r="A48" s="3" t="s">
        <v>691</v>
      </c>
    </row>
    <row r="49" spans="1:6">
      <c r="A49" s="4" t="s">
        <v>716</v>
      </c>
      <c r="B49" s="6" t="n">
        <v>7200000</v>
      </c>
    </row>
    <row r="50" spans="1:6">
      <c r="A50" s="4" t="s">
        <v>718</v>
      </c>
    </row>
    <row r="51" spans="1:6">
      <c r="A51" s="3" t="s">
        <v>691</v>
      </c>
    </row>
    <row r="52" spans="1:6">
      <c r="A52" s="4" t="s">
        <v>697</v>
      </c>
      <c r="C52" s="5" t="n">
        <v>10000000</v>
      </c>
    </row>
    <row r="53" spans="1:6">
      <c r="A53" s="4" t="s">
        <v>719</v>
      </c>
      <c r="C53" s="5" t="n">
        <v>5000000</v>
      </c>
    </row>
    <row r="54" spans="1:6">
      <c r="A54" s="4" t="s">
        <v>720</v>
      </c>
    </row>
    <row r="55" spans="1:6">
      <c r="A55" s="3" t="s">
        <v>691</v>
      </c>
    </row>
    <row r="56" spans="1:6">
      <c r="A56" s="4" t="s">
        <v>697</v>
      </c>
      <c r="C56" s="5" t="n">
        <v>11500000</v>
      </c>
    </row>
    <row r="57" spans="1:6">
      <c r="A57" s="4" t="s">
        <v>721</v>
      </c>
    </row>
    <row r="58" spans="1:6">
      <c r="A58" s="3" t="s">
        <v>691</v>
      </c>
    </row>
    <row r="59" spans="1:6">
      <c r="A59" s="4" t="s">
        <v>692</v>
      </c>
      <c r="C59" s="6" t="n">
        <v>17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4</v>
      </c>
      <c r="D2" s="2" t="s">
        <v>76</v>
      </c>
    </row>
    <row r="3" spans="1:4">
      <c r="A3" s="3" t="s">
        <v>723</v>
      </c>
    </row>
    <row r="4" spans="1:4">
      <c r="A4" s="4" t="s">
        <v>724</v>
      </c>
      <c r="B4" s="6" t="n">
        <v>44038784</v>
      </c>
      <c r="C4" s="6" t="n">
        <v>67727285</v>
      </c>
      <c r="D4" s="6" t="n">
        <v>63324806</v>
      </c>
    </row>
    <row r="5" spans="1:4">
      <c r="A5" s="4" t="s">
        <v>725</v>
      </c>
      <c r="B5" s="5" t="n">
        <v>1947067</v>
      </c>
      <c r="C5" s="5" t="n">
        <v>0</v>
      </c>
      <c r="D5" s="5" t="n">
        <v>4402479</v>
      </c>
    </row>
    <row r="6" spans="1:4">
      <c r="A6" s="4" t="s">
        <v>726</v>
      </c>
      <c r="B6" s="5" t="n">
        <v>0</v>
      </c>
      <c r="C6" s="5" t="n">
        <v>23688501</v>
      </c>
      <c r="D6" s="5" t="n">
        <v>0</v>
      </c>
    </row>
    <row r="7" spans="1:4">
      <c r="A7" s="4" t="s">
        <v>727</v>
      </c>
      <c r="B7" s="6" t="n">
        <v>45985851</v>
      </c>
      <c r="C7" s="6" t="n">
        <v>44038784</v>
      </c>
      <c r="D7" s="6" t="n">
        <v>677272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4:49Z</dcterms:created>
  <dcterms:modified xmlns:dcterms="http://purl.org/dc/terms/" xmlns:xsi="http://www.w3.org/2001/XMLSchema-instance" xsi:type="dcterms:W3CDTF">2019-02-26T17:14:49Z</dcterms:modified>
</cp:coreProperties>
</file>